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Operations" sheetId="7" r:id="rId7"/>
    <s:sheet name="Significant and Critical Accoun" sheetId="8" r:id="rId8"/>
    <s:sheet name="Going Concern and Liquidity" sheetId="9" r:id="rId9"/>
    <s:sheet name="Property and Equipment" sheetId="10" r:id="rId10"/>
    <s:sheet name="Related Party Transactions" sheetId="11" r:id="rId11"/>
    <s:sheet name="Stockholders' Equity (Deficit)" sheetId="12" r:id="rId12"/>
    <s:sheet name="Deferred Tax Assets and Income " sheetId="13" r:id="rId13"/>
    <s:sheet name="Subsequent Events" sheetId="14" r:id="rId14"/>
    <s:sheet name="Significant and Critical Acco15" sheetId="15" r:id="rId15"/>
    <s:sheet name="Organization and Operations (Ta" sheetId="16" r:id="rId16"/>
    <s:sheet name="Significant and Critical Acco17" sheetId="17" r:id="rId17"/>
    <s:sheet name="Property and Equipment (Tables)" sheetId="18" r:id="rId18"/>
    <s:sheet name="Stockholders' Equity (Deficit) " sheetId="19" r:id="rId19"/>
    <s:sheet name="Deferred Tax Assets and Incom20" sheetId="20" r:id="rId20"/>
    <s:sheet name="Organization and Operations (De" sheetId="21" r:id="rId21"/>
    <s:sheet name="Organization and Operations (22" sheetId="22" r:id="rId22"/>
    <s:sheet name="Organization and Operations (23" sheetId="23" r:id="rId23"/>
    <s:sheet name="Significant and Critical Acco24" sheetId="24" r:id="rId24"/>
    <s:sheet name="Significant and Critical Acco25" sheetId="25" r:id="rId25"/>
    <s:sheet name="Going Concern and Liquidity (De" sheetId="26" r:id="rId26"/>
    <s:sheet name="Property and Equipment (Details" sheetId="27" r:id="rId27"/>
    <s:sheet name="Property and Equipment (Detai28" sheetId="28" r:id="rId28"/>
    <s:sheet name="Related Party Transactions (Det" sheetId="29" r:id="rId29"/>
    <s:sheet name="Stockholders' Equity (Deficit30" sheetId="30" r:id="rId30"/>
    <s:sheet name="Stockholders' Equity (Deficit31" sheetId="31" r:id="rId31"/>
    <s:sheet name="Stockholders' Equity (Deficit32" sheetId="32" r:id="rId32"/>
    <s:sheet name="Stockholders' Equity (Deficit33" sheetId="33" r:id="rId33"/>
    <s:sheet name="Stockholders' Equity (Deficit34" sheetId="34" r:id="rId34"/>
    <s:sheet name="Stockholders' Equity (Deficit35" sheetId="35" r:id="rId35"/>
    <s:sheet name="Deferred Tax Assets and Incom36" sheetId="36" r:id="rId36"/>
    <s:sheet name="Deferred Tax Assets and Incom37" sheetId="37" r:id="rId37"/>
    <s:sheet name="Deferred Tax Assets and Incom38" sheetId="38" r:id="rId38"/>
    <s:sheet name="Deferred Tax Assets and Incom39" sheetId="39" r:id="rId39"/>
    <s:sheet name="Subsequent Events (Details Text" sheetId="40" r:id="rId40"/>
  </s:sheets>
  <s:definedNames/>
  <s:calcPr calcId="124519" calcMode="auto" fullCalcOnLoad="1"/>
</s:workbook>
</file>

<file path=xl/sharedStrings.xml><?xml version="1.0" encoding="utf-8"?>
<sst xmlns="http://schemas.openxmlformats.org/spreadsheetml/2006/main" uniqueCount="530">
  <si>
    <t>Document And Entity Information - USD ($) $ in Millions</t>
  </si>
  <si>
    <t>12 Months Ended</t>
  </si>
  <si>
    <t>Dec. 31, 2015</t>
  </si>
  <si>
    <t>Oct. 1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alpha-En Corp</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Trading Symbol</t>
  </si>
  <si>
    <t>ALPE</t>
  </si>
  <si>
    <t>Entity Common Stock, Shares Outstanding</t>
  </si>
  <si>
    <t>Consolidated Balance Sheets - USD ($) $ in Thousands</t>
  </si>
  <si>
    <t>Dec. 31, 2014</t>
  </si>
  <si>
    <t>Current assets</t>
  </si>
  <si>
    <t>Cash</t>
  </si>
  <si>
    <t>Prepaid expenses</t>
  </si>
  <si>
    <t>Due from related party</t>
  </si>
  <si>
    <t>Total current assets</t>
  </si>
  <si>
    <t>Property and equipment, net</t>
  </si>
  <si>
    <t>Total assets</t>
  </si>
  <si>
    <t>Current liabilities</t>
  </si>
  <si>
    <t>Accounts payable and accrued expenses</t>
  </si>
  <si>
    <t>Advances from related parties</t>
  </si>
  <si>
    <t>Total current liabilities</t>
  </si>
  <si>
    <t>Total liabilities</t>
  </si>
  <si>
    <t>COMMITMENTS AND CONTINGENCIES</t>
  </si>
  <si>
    <t xml:space="preserve"> </t>
  </si>
  <si>
    <t>Shareholders' equity (deficit):</t>
  </si>
  <si>
    <t>Preferred stock par value $0.01: 2,000,000 shares authorized; none issued or outstanding</t>
  </si>
  <si>
    <t>Common stock</t>
  </si>
  <si>
    <t>Additional paid-In capital</t>
  </si>
  <si>
    <t>Treasury stock at cost: 714,750 shares</t>
  </si>
  <si>
    <t>Accumulated deficit</t>
  </si>
  <si>
    <t>Shareholders' equity (deficit) attributed to alpha-En Corp.</t>
  </si>
  <si>
    <t>Non-controlling interest</t>
  </si>
  <si>
    <t>Total shareholders' equity (deficit)</t>
  </si>
  <si>
    <t>TOTAL LIABILITIES AND SHAREHOLDERS' EQUITY (DEFICIT)</t>
  </si>
  <si>
    <t>Common Class B [Member]</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mmon Stock, No Par Value</t>
  </si>
  <si>
    <t>Consolidated Statements of Operations - USD ($) shares in Thousands, $ in Thousands</t>
  </si>
  <si>
    <t>Operating expenses</t>
  </si>
  <si>
    <t>General and administrative</t>
  </si>
  <si>
    <t>Legal and professional fees</t>
  </si>
  <si>
    <t>Research and development</t>
  </si>
  <si>
    <t>Total operating expenses</t>
  </si>
  <si>
    <t>Loss from operations</t>
  </si>
  <si>
    <t>Other income</t>
  </si>
  <si>
    <t>Gain on extinguishment of debt</t>
  </si>
  <si>
    <t>Total other income</t>
  </si>
  <si>
    <t>Net loss</t>
  </si>
  <si>
    <t>Less: net loss attributable to non-controlling interest</t>
  </si>
  <si>
    <t>Net loss attributable to alpha-En Corp.</t>
  </si>
  <si>
    <t>Net loss per share attributable to alpha common shareholders</t>
  </si>
  <si>
    <t>Basic and diluted</t>
  </si>
  <si>
    <t>Weighted average shares outstanding:</t>
  </si>
  <si>
    <t>Consolidated Statements of Stockholders' Equity (Deficit) - USD ($) $ in Thousands</t>
  </si>
  <si>
    <t>Total</t>
  </si>
  <si>
    <t>Common Stock [Member]</t>
  </si>
  <si>
    <t>Additional Paid-in Capital [Member]</t>
  </si>
  <si>
    <t>Treasury Stock [Member]</t>
  </si>
  <si>
    <t>Accumulated Deficit [Member]</t>
  </si>
  <si>
    <t>Noncontrolling Interest [Member]</t>
  </si>
  <si>
    <t>Balance at Dec. 31, 2013</t>
  </si>
  <si>
    <t>Balance (In Shares) at Dec. 31, 2013</t>
  </si>
  <si>
    <t>Shares issued for debt settlement - related party</t>
  </si>
  <si>
    <t>Shares issued for debt settlement - related party (In Shares)</t>
  </si>
  <si>
    <t>Sale of subsidiary common stock and warrants for cash</t>
  </si>
  <si>
    <t>Stock based compensation</t>
  </si>
  <si>
    <t>Balance at Dec. 31, 2014</t>
  </si>
  <si>
    <t>Balance (In Shares) at Dec. 31, 2014</t>
  </si>
  <si>
    <t>Issuance of restricted stock to employee</t>
  </si>
  <si>
    <t>Issuance of restricted stock to employee (In Shares)</t>
  </si>
  <si>
    <t>Issuance of common stock and warrants in a private placement</t>
  </si>
  <si>
    <t>Issuance of common stock and warrants in a private placement (In Shares)</t>
  </si>
  <si>
    <t>Balance at Dec. 31, 2015</t>
  </si>
  <si>
    <t>Balance (In Shares) at Dec. 31, 2015</t>
  </si>
  <si>
    <t>Consolidated Statements of Cash Flows - USD ($) $ in Thousands</t>
  </si>
  <si>
    <t>Cash flows from operating activities</t>
  </si>
  <si>
    <t>Adjustments to reconcile net loss to net cash used in operating activities:</t>
  </si>
  <si>
    <t>Stock-based compensation</t>
  </si>
  <si>
    <t>Gain on extinguishment of accounts payable</t>
  </si>
  <si>
    <t>Changes in operating assets and liabilities of business</t>
  </si>
  <si>
    <t>Prepaid expenses and due from related parties</t>
  </si>
  <si>
    <t>Net cash used in operating activities</t>
  </si>
  <si>
    <t>Cash flows from investing activities</t>
  </si>
  <si>
    <t>Purchase of fixed assets</t>
  </si>
  <si>
    <t>Net cash used in investing activities</t>
  </si>
  <si>
    <t>Cash flows from financing activities</t>
  </si>
  <si>
    <t>Issuance of subsidiary common stock and warrants for cash</t>
  </si>
  <si>
    <t>Proceeds from issuance of common stock and warrants in a private placement</t>
  </si>
  <si>
    <t>Repayments of advances from related parties</t>
  </si>
  <si>
    <t>Net cash provided by financing activities</t>
  </si>
  <si>
    <t>Net increase in cash</t>
  </si>
  <si>
    <t>Cash at beginning of period</t>
  </si>
  <si>
    <t>Cash at end of period</t>
  </si>
  <si>
    <t>Non cash financing and investing activities:</t>
  </si>
  <si>
    <t>Organization and Operations</t>
  </si>
  <si>
    <t>Organization, Consolidation and Presentation of Financial Statements [Abstract]</t>
  </si>
  <si>
    <t>Nature of Operations [Text Block]</t>
  </si>
  <si>
    <t xml:space="preserve"> Note 1 - Organization and Operations alpha-En Corporation (together with its subsidiaries, the “Company”) was incorporated in Delaware on March 7, 1997 and had operated through its wholly-owned subsidiaries, Avenue Pictures, Inc. and its subsidiaries and Wombat Productions, Inc. through May 2, 2006. On June 9, 2008, the Company name changed to alpha-En Corporation. Since 2008, the focus of alpha-En Corporation’s business has been developing new technologies for manufacturing highly pure lithium metal, a raw material for use in lightweight, high energy density batteries, in an environmentally friendly manner for commercial purposes. On February 25, 2009, alpha-En Corporation was granted a license for an exclusive worldwide, transferable, perpetual license to use certain proprietary technology for the production of lithium for use in batteries. After much effort, it was determined the process was not commercially feasible and efforts surrounding this technology were abandoned in 2011. We are currently negotiating an amendment and release related to this license. In 2011-2012 alpha-En Corporation devoted its resources to developing proprietary technology to produce highly pure lithium metal. In 2013, alpha-En Corporation invented a new process for the production of highly pure lithium metal and associated products at room temperature and subsequently broadened its focus to develop products and processes derived from its new core proprietary technology, including battery components and compounds of lithium. During the years 2013- the present, alpha-En Corporation has been exclusively focused on developing its own technology, from the bench scale through multiple validations, with the end goal of commercialization. During this time, alpha-En Corporation has also been pursuing strategic partnerships both commercially and with research institutions. Formation of Majority-Owned Subsidiary In September 2014, alpha-En Corporation formed Clean Lithium Corporation (“CLC”) under the laws of New York State as a wholly owned subsidiary with a nominal share capital of $ 100,000 Shares Warrant Value Common Stock Warrants Strike Price Common Stock Warrants Total 2014 October 13, 2014 Clean Lithium Corporation 150,000 - $ 123,000 $ - $ 123,000 alpha-En Corporation - 150,000 $ 0.20 - 27,000 27,000 150,000 150,000 $ 123,000 $ 27,000 $ 150,000 2015 April 28, 2015 Clean Lithium Corporation 100,000 - $ 61,000 $ - $ 61,000 alpha-En Corporation - 350,000 $ 0.40 - 39,000 39,000 July 30, 2015 Clean Lithium Corporation 300,000 - 300,000 - 300,000 alpha-En Corporation - 1,000,000 $ 0.20 - 50,000 50,000 August 28, 2015 Clean Lithium Corporation 180,000 - 180,000 - 180,000 alpha-En Corporation - 100,000 $ 0.20 - 5,000 5,000 December 3, 2015 Clean Lithium Corporation 100,000 - 100,000 - 100,000 alpha-En Corporation - 250,000 $ 0.77 - 30,000 30,000 680,000 1,700,000 $ 641,000 $ 124,000 $ 765,000 Shareholder Shares Percentage alpha-En Corporation 9,170,000 91.70 % Non-controlling interests 830,000 8.30 % Total: 10,000,000 100.00 %</t>
  </si>
  <si>
    <t>Significant and Critical Accounting Policies and Practices</t>
  </si>
  <si>
    <t>Accounting Policies [Abstract]</t>
  </si>
  <si>
    <t>Significant Accounting Policies [Text Block]</t>
  </si>
  <si>
    <t xml:space="preserve"> Note 2 - Significant and Critical Accounting Policies and Practices The accompanying consolidated financial statements include the accounts of the Company’s subsidiaries. For consolidated entities where the Company owns less than 100% of the subsidiary, the Company records net income (loss) attributable to non-controlling interests in its consolidated statements of operations equal to the percentage of the economic or ownership interest retained in such entities by the respective non-controlling parties. The Company may consolidate subsidiaries in which it owns less than 50% of the subsidiary but maintains voting control. The Company’s consolidated financial statements include the accounts of the Company and its subsidiaries: Avenue Pictures, Inc., Wombat Productions, Inc. and Clean Lithium Corporation. All intercompany balances and transactions have been eliminated. The Company’s consolidated financial statements include certain amounts that are based on management’s best estimates and judgments. The Company’s significant estimates include, but are not limited to, useful lives assigned to long-lived assets, fair value measurements, stock-based compensation, accrued expenses, provisions for income taxes and contingencies. Due to the uncertainty inherent in such estimates, actual results may differ from these estimates.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Accounts Payable and Accrued Expenses. As of December 31, 2015 and 2014, substantially all of the Company’s cash was held by major financial institutions and the balance at certain times may exceed the maximum amount insured by the Federal Deposits Insurance Corporation (“FDIC”). However, the Company has not experienced losses on these accounts and management believes that the Company is not exposed to significant risks on such accounts. Office equipment is recorded at cost and depreciated using the straight-line method over the estimated useful life of each asset, generally five year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s the classification of its common stock purchase warrants as of the date of each offering and reassesses such classification at each financial reporting date. The Company determined that such instruments did not meet the criteria for liability classification.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consultants, the cost of acquiring and manufacturing research trial materials, and costs associated with regulatory filings, laboratory costs and other supplies. In accordance with ASC 730-10-25-1, Research and Development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During the year ended December 31, 2014, the Company settled outstanding debt of $90,000 with its predecessor auditor, Schulman Wolfson &amp; Abruzzo, LLP for $ 10,000 80,000 Basic loss per share of common stock is computed by dividing net loss applic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 As of December 31, 2015 2014 Warrants to purchase common stock 1,850,000 - Options to purchase common stock 3,720,000 2,520,000 Unvested restricted stock 650,000 - Total 6,220,000 2,520,000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In February 2016, the FASB issued ASU 2016-02, Leases (Topic 842) In March 2016, the FASB issued ASU No. 2016-09, Compensation-Stock Compensation (Topic 718), Improvements to Employee Share-Based Payment Accounting (“ASU 2016-09”)</t>
  </si>
  <si>
    <t>Going Concern and Liquidity</t>
  </si>
  <si>
    <t>Substantial Doubt about Going Concern [Text Block]</t>
  </si>
  <si>
    <t xml:space="preserve"> Note 3  Going Concern and Liquidity The Company has elected to adopt early application of Accounting Standards Update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of approximately $ 10.2 8.4 1.8 47,000 895,000 95,000 The Company is attempting to further develop the intellectual property associated with its technology; broaden its patent portfolio; scale up our production of various products; and begin generating revenue; however, the Company’s cash position may not be sufficient to support its daily operations. While the Company believes in the viability of its technology and in its ability to raise additional funds by way of a public or private offering, there can be no assurances to that effect. The ability of the Company to continue as a going concern is dependent upon its ability to raise additional funds by way of a public or private offering and its ability to further develop its technology and generate sufficient revenue.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Property and Equipment</t>
  </si>
  <si>
    <t>Property, Plant and Equipment [Abstract]</t>
  </si>
  <si>
    <t>Property, Plant and Equipment Disclosure [Text Block]</t>
  </si>
  <si>
    <t xml:space="preserve"> Note 4  Property and Equipment As of December 31, ($ in thousands) Useful Life (Years) 2015 2014 Lab equipment 5 $ 2 $ - Total property and equipment 2 - Less: Accumulated depreciation - - Property and equipment, net $ 2 $ - The Company’s depreciation expense for the years ended December 31, 2015 and 2014 was $ 0</t>
  </si>
  <si>
    <t>Related Party Transactions</t>
  </si>
  <si>
    <t>Related Party Transactions [Abstract]</t>
  </si>
  <si>
    <t>Related Party Transactions Disclosure [Text Block]</t>
  </si>
  <si>
    <t xml:space="preserve"> Note 5  Related Party Transactions Advances from Related Parties From time to time, stockholders of the Company advance funds to the Company for working capital purpose. Those advances are unsecured, non-interest bearing and due on demand. During the year ended December 31, 2015, the Company borrowed approximately $ 11,000 87,000 60,000 13,000 869,565 50,000 62,000 138,000 Free Office Space The Company has been provided office space by its Chairman of the Board at no cost. The management determined that such cost is nominal and did not recognize the rent expense in its financial statements. Restricted Stock Grant to Chief Executive Officer and Associated Withholding Payments As of December 31, 2015, due to the timing of a December grant of restricted stock, Steven M. Fludder, Chief Executive Officer, incurred a withholding tax obligation of $ 60,826 60,826 Other The Chairman of the Board's son is an employee of the Company. His primary role is marketing and business development. The son of a member of the Board of Directors was hired to provide web site development and in 2014 received an option for 420,000 0.20 55,000</t>
  </si>
  <si>
    <t>Stockholders' Equity (Deficit)</t>
  </si>
  <si>
    <t>Equity [Abstract]</t>
  </si>
  <si>
    <t>Stockholders' Equity Note Disclosure [Text Block]</t>
  </si>
  <si>
    <t xml:space="preserve"> Note 6  Stockholders’ Equity (Deficit) Shares Authorized The total number of shares of all classes of stock which the Company is authorized to issue is thirty-eight million (38,000,000) shares of which two million ( 2,000,000 1,000,000 35,000,000 Common Stock On May 8, 2014, the Company issued 869,565 50,000 On October 13, 2014, the Company entered into a private placement offering with an investor to sell 150,000 150,000 150,000 0.20 On April 28, 2015, the Company entered into a private placement offering with an investor to sell 100,000 350,000 100,000 0.40 On July 30, 2015, the Company entered into a private placement offering with an investor to sell 1,000,000 1,000,000 700,000 0.20 300,000 300,000 On August 28, 2015, the Company entered into a private placement offering with an investor to sell 100,000 100,000 70,000 0.20 180,000 180,000 On December 3, 2015, the Company entered into a private placement offering with an investor to sell 500,000 250,000 150,000 0.77 100,000 100,000 As of December 31, 2015 there were 1,850,000 Stock Options 2011 Option Grants On February 23, 2011, the Company entered into an Option Agreement (“Option”) with a company owned 25 In exchange for the rights to the research and development and to further develop the lithium process, the Company granted an option to purchase 1,000,000 0.11 1,000,000 50,000 On February 24, 2011, the Company granted a consultant, which conducted research and development in connection with a proof of lithium process, an option to purchase 100,000 0.11 2013 Option Grants On February 20, 2013, the Company granted its corporate secretary an option to purchase 250,000 0.10 February 20, 2018 vest 25% annually commencing on February 20, 2014 2014 Option Grants On July 28, 2014, the Company granted an advisory board member an option to purchase 250,000 0.20 July 28, 2019 vest 20% annually commencing on July 28, 2015 On September 25, 2014, the Company approved compensatory stock option grants for certain individuals and entities that have provided or have agreed to provide legal, operational and scientific services to the Company. Such grants are accounted for at fair value over the vesting period. On September 25, 2014, the Company granted an employee an option to purchase 100,000 0.20 September 25, 2018 50 150,000 0.20 September 25, 2018 33 420,000 0.20 September 25, 2020 25 1,000,000 0.20 September 25, 2020 20 250,000 0.20 September 25, 2019 25 2015 Option Grants On July 28, 2015, the Company granted an employee an option to purchase 150,000 0.20 July 28, 2020 50 50 On October 13, 2015, the Company granted an employee an option to purchase 300,000 0.36 October 13, 2020 33 On October 20, 2015, Steven M. Fludder was appointed to be the Company’s Chief Executive Officer. Jerome I. Feldman, the Company’s continuing Chairman of the Board, resigned such position in order to bring in Mr. Fludder. Pursuant to a term sheet, the Company granted Mr. Fludder 350,000 650,000 250,000 0.40 100,000 75,000 75,000 On July 28, 2015, the Company granted a consultant an option to purchase 500,000 0.20 July 28, 2019 20 The grant date fair value of stock options granted during the year ended December 31, 2015 and 2014 was approximately $ 135,000 281,000 0 As of December 31, 2015 2014 Exercise price $0.20 - $0.40 $ 0.20 Expected stock price volatility 74.34% - 85.15% 81.62% - 95.10% Risk-free rate of interest 0.69% - 1.78% 1.01% - 1.75% Term (years) 2.0 - 6.5 2.5 - 5.0 A summary of options granted to employees for the year ended December 31, 2015 is presented below: Number of Shares Weighted Average Total Intrinsic Value Weighted Average Outstanding as of January 1, 2015 350,000 $ 0.13 $ 46,000 3.3 Employee options granted 700,000 0.34 455,000 6.5 Outstanding as of December 31, 2015 1,050,000 $ 0.27 $ 756,500 5.1 Options vested and expected to vest 1,050,000 $ 0.27 $ 756,500 5.1 Options vested and exercisable 175,000 $ 0.13 $ 150,750 2.3 A summary of options that the Company granted to non-employees for the year ended December 31, 2015 is presented below: Number of Shares Weighted Average Total Intrinsic Value Weighted Average Outstanding as of January 1, 2015 2,170,000 $ 0.20 $ 289,200 5.1 Non-employee options granted 500,000 0.20 395,000 3.6 Outstanding as of December 31, 2015 2,670,000 $ 0.20 $ 2,118,300 4.0 Options vested and expected to vest 2,670,000 $ 0.20 $ 2,118,300 4.0 Options vested and exercisable 646,500 $ 0.19 $ 519,735 3.5 Estimated future stock-based compensation expense relating to unvested stock options is approximately $ 2.9 A summary of options granted to employees for the year ended December 31, 2014 is presented below: Number of Shares Weighted Average Total Intrinsic Value Weighted Average Outstanding as of January 1, 2014 250,000 $ 0.10 $ 40,000 4.1 Employee options granted 100,000 0.20 6,000 3.7 Outstanding as of December 31, 2014 350,000 $ 0.13 $ 46,000 3.3 Options vested and expected to vest 350,000 $ 0.13 $ 46,000 3.3 Options vested and exercisable 62,500 $ 0.10 $ 10,000 3.1 A summary of options that the Company granted to non-employees for the year ended December 31, 2014 is presented below: Number of Shares Weighted Average Total Intrinsic Value Weighted Average Outstanding as of January 1, 2014 1,100,000 $ 0.11 $ 165,000 2.1 Non-employee options granted 2,070,000 0.20 124,200 5.3 Non-employee options forfeited (1,000,000) 0.11 - - Outstanding as of December 31, 2014 2,170,000 $ 0.20 $ 289,200 5.1 Options vested and expected to vest 2,170,000 $ 0.20 $ 289,200 5.1 Options vested and exercisable 100,000 $ 0.11 $ 15,000 1.1 Restricted Stock On October 20, 2015, Steven M. Fludder was appointed to be the Company’s Chief Executive Officer. Jerome I. Feldman, the Company’s continuing Chairman of the Board, resigned such position in order to bring in Mr. Fludder. Pursuant to a term sheet the Company granted Mr. Fludder 350,000 shares of the Company’s common stock on December 18, 2015 and an additional 650,000 shares of common stock on January 15, 2016. Number of Units Weighted Average Nonvested at January 1, 2015 - $ - Granted 1,000,000 $ 0.40 Vested (350,000) $ 0.40 Nonvested at December 31, 2015 650,000 $ 0.40 Warrants Number of Warrants Weighted Average Total Intrinsic Value Weighted Average Outstanding as of January 1, 2015 500,000 $ 0.34 $ 9,000 4.4 Issued 1,350,000 0.31 924,000 4.6 Outstanding as of December 31, 2015 1,850,000 $ 0.31 $ 1,249,000 4.3 Warrants exercisable 1,850,000 $ 0.31 $ 1,249,000 4.3 A summary of the status of the Company’s outstanding warrants as of December 31, 2014 and changes during the year then ended is presented below: Number of Warrants Weighted Average Total Intrinsic Value Weighted Average Outstanding as of January 1, 2014 - $ - $ - - Issued 500,000 0.34 9,000 4.4 Outstanding as of December 31, 2014 500,000 $ 0.34 $ 9,000 4.4 Warrants exercisable 500,000 $ 0.34 $ 9,000 4.4 Stock-based Compensation Expense For the Years Ended December 31 2015 2014 Employee restricted stock units awards $ 264 $ - Employee stock option awards 30 6 Non-employee option awards 687 44 Total compensation expense $ 981 $ 50 </t>
  </si>
  <si>
    <t>Deferred Tax Assets and Income Tax Provision</t>
  </si>
  <si>
    <t>Income Tax Disclosure [Abstract]</t>
  </si>
  <si>
    <t>Income Tax Disclosure [Text Block]</t>
  </si>
  <si>
    <t xml:space="preserve"> Note 7  Deferred Tax Assets and Income Tax Provision The Company had no income tax expense due to operating loss incurred for the years ended December 31, 2015 and 2014. As of December 31, 2015 2014 Deferred tax assets: Net-operating loss carryforward $ 342 $ - Stock based compensation 431 20 Total Deferred Tax Assets 773 20 Valuation allowance (773) (20) Net Deferred Tax Asset - - For the year ended 2015 2014 Federal Current $ - $ - Deferred 643 17 State Current - - Deferred 110 3 Change in Valuation Allowance (753) (20) Income Tax Provision (Benefit) - - At December 31, 2015, the Company had net operating loss carry forwards for federal and state tax purposes of approximately $ 900,000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5. The valuation allowance increased by approximately $ 753,000 20,000 For the years ended December 31, 2015 2014 Statutory Federal Income Tax Rate (34.0) % (34.0) % State Taxes, Net of Federal Tax Benefit (5.8) % (5.8) % Change in Valuation Allowance 39.8 % 39.8 % Income Taxes Provision (Benefit) 0.0 % 0.0 % The Company has not identified any uncertain tax positions requiring a reserve as of December 31, 2015. The Company is in the process of preparing all historical federal and state tax returns. Therefore, the Company’s net operating loss carryovers will not be available to offset future taxable income, if any, until the tax returns are filed.</t>
  </si>
  <si>
    <t>Subsequent Events</t>
  </si>
  <si>
    <t>Subsequent Events [Abstract]</t>
  </si>
  <si>
    <t>Subsequent Events [Text Block]</t>
  </si>
  <si>
    <t xml:space="preserve"> Note 8  Subsequent Events The Company has evaluated all events that occurred after the balance sheet date through the date when the financial statements were issued to determine if they must be reported. The Company determined that the following reportable subsequent event(s) need to be disclosed: Pursuant to a term sheet relating to Mr. Fludder’s employment offer, the Company issued Mr. Fludder 650,000 On March 22, 2016, the Company entered into a lease (the “Lease”) with Hudson View Building #3, LLC (the “Landlord”), for office and laboratory space located in Yonkers, New York (the “Leased Premise”). The Leased Premise consists of approximately 8,000 87 208,000 1.5 In March and April of 2016, the Company completed private placements with investors issuing 554,689 221,875 355,000 0.97 On June 3, 2016, the Company entered into a private placement offering with an investor to issue 100,000 250,000 </t>
  </si>
  <si>
    <t>Significant and Critical Accounting Policies and Practices (Policies)</t>
  </si>
  <si>
    <t>Basis of Accounting, Policy [Policy Text Block]</t>
  </si>
  <si>
    <t xml:space="preserve"> Basis of Presentation and Principles of Consolidation The accompanying consolidated financial statements include the accounts of the Company’s subsidiaries. For consolidated entities where the Company owns less than 100% of the subsidiary, the Company records net income (loss) attributable to non-controlling interests in its consolidated statements of operations equal to the percentage of the economic or ownership interest retained in such entities by the respective non-controlling parties. The Company may consolidate subsidiaries in which it owns less than 50% of the subsidiary but maintains voting control. The Company’s consolidated financial statements include the accounts of the Company and its subsidiaries: Avenue Pictures, Inc., Wombat Productions, Inc. and Clean Lithium Corporation. All intercompany balances and transactions have been eliminated.</t>
  </si>
  <si>
    <t>Use of Estimates, Policy [Policy Text Block]</t>
  </si>
  <si>
    <t xml:space="preserve"> Use of Estimates The Company’s consolidated financial statements include certain amounts that are based on management’s best estimates and judgments. The Company’s significant estimates include, but are not limited to, useful lives assigned to long-lived assets, fair value measurements, stock-based compensation, accrued expenses, provisions for income taxes and contingencies. Due to the uncertainty inherent in such estimates, actual results may differ from these estimates.</t>
  </si>
  <si>
    <t>Fair Value Measurement, Policy [Policy Text Block]</t>
  </si>
  <si>
    <t xml:space="preserve">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Accounts Payable and Accrued Expenses.</t>
  </si>
  <si>
    <t>Cash and Cash Equivalents, Policy [Policy Text Block]</t>
  </si>
  <si>
    <t xml:space="preserve"> Cash As of December 31, 2015 and 2014, substantially all of the Company’s cash was held by major financial institutions and the balance at certain times may exceed the maximum amount insured by the Federal Deposits Insurance Corporation (“FDIC”). However, the Company has not experienced losses on these accounts and management believes that the Company is not exposed to significant risks on such accounts.</t>
  </si>
  <si>
    <t>Property, Plant and Equipment, Policy [Policy Text Block]</t>
  </si>
  <si>
    <t xml:space="preserve"> Property and Equipment Office equipment is recorded at cost and depreciated using the straight-line method over the estimated useful life of each asset, generally five years.</t>
  </si>
  <si>
    <t>Impairment or Disposal of Long-Lived Assets, Policy [Policy Text Block]</t>
  </si>
  <si>
    <t xml:space="preserve">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t>
  </si>
  <si>
    <t>Accounting For Warrants [Policy Text Block]</t>
  </si>
  <si>
    <t xml:space="preserve"> 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s the classification of its common stock purchase warrants as of the date of each offering and reassesses such classification at each financial reporting date. The Company determined that such instruments did not meet the criteria for liability classification.</t>
  </si>
  <si>
    <t>Research and Development Expense, Policy [Policy Text Block]</t>
  </si>
  <si>
    <t xml:space="preserve">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consultants, the cost of acquiring and manufacturing research trial materials, and costs associated with regulatory filings, laboratory costs and other supplies. In accordance with ASC 730-10-25-1, Research and Development</t>
  </si>
  <si>
    <t>Commitments and Contingencies, Policy [Policy Text Block]</t>
  </si>
  <si>
    <t xml:space="preserve">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si>
  <si>
    <t>Share-based Compensation, Option and Incentive Plans Policy [Policy Text Block]</t>
  </si>
  <si>
    <t xml:space="preserve"> Stock-Based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t>
  </si>
  <si>
    <t>Income Tax, Policy [Policy Text Block]</t>
  </si>
  <si>
    <t xml:space="preserve">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si>
  <si>
    <t>Gain From Extinguishment of Accounts Payable [Policy Text Block]</t>
  </si>
  <si>
    <t xml:space="preserve"> Gain From Extinguishment of Accounts Payable During the year ended December 31, 2014, the Company settled outstanding debt of $90,000 with its predecessor auditor, Schulman Wolfson &amp; Abruzzo, LLP for $ 10,000 80,000</t>
  </si>
  <si>
    <t>Earnings Per Share, Policy [Policy Text Block]</t>
  </si>
  <si>
    <t xml:space="preserve"> Loss Per Share Basic loss per share of common stock is computed by dividing net loss applic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 As of December 31, 2015 2014 Warrants to purchase common stock 1,850,000 - Options to purchase common stock 3,720,000 2,520,000 Unvested restricted stock 650,000 - Total 6,220,000 2,520,000 </t>
  </si>
  <si>
    <t>Noncontrolling Interest [Policy Text Block]</t>
  </si>
  <si>
    <t xml:space="preserve">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t>
  </si>
  <si>
    <t>New Accounting Pronouncements, Policy [Policy Text Block]</t>
  </si>
  <si>
    <t xml:space="preserve"> Recent Accounting Pronouncements In February 2016, the FASB issued ASU 2016-02, Leases (Topic 842) In March 2016, the FASB issued ASU No. 2016-09, Compensation-Stock Compensation (Topic 718), Improvements to Employee Share-Based Payment Accounting (“ASU 2016-09”)</t>
  </si>
  <si>
    <t>Organization and Operations (Tables)</t>
  </si>
  <si>
    <t>Schedule of Sale of Subsidiary's Stock And Parent Company's Warrants [Table Text Block]</t>
  </si>
  <si>
    <t xml:space="preserve"> The sale by the Company of subsidiary stock and alpha-En warrants were as follows: Shares Warrant Value Common Stock Warrants Strike Price Common Stock Warrants Total 2014 October 13, 2014 Clean Lithium Corporation 150,000 - $ 123,000 $ - $ 123,000 alpha-En Corporation - 150,000 $ 0.20 - 27,000 27,000 150,000 150,000 $ 123,000 $ 27,000 $ 150,000 2015 April 28, 2015 Clean Lithium Corporation 100,000 - $ 61,000 $ - $ 61,000 alpha-En Corporation - 350,000 $ 0.40 - 39,000 39,000 July 30, 2015 Clean Lithium Corporation 300,000 - 300,000 - 300,000 alpha-En Corporation - 1,000,000 $ 0.20 - 50,000 50,000 August 28, 2015 Clean Lithium Corporation 180,000 - 180,000 - 180,000 alpha-En Corporation - 100,000 $ 0.20 - 5,000 5,000 December 3, 2015 Clean Lithium Corporation 100,000 - 100,000 - 100,000 alpha-En Corporation - 250,000 $ 0.77 - 30,000 30,000 680,000 1,700,000 $ 641,000 $ 124,000 $ 765,000 </t>
  </si>
  <si>
    <t>Schedule Of Ownership Interest In The Subsidiary Company [Table Text Block]</t>
  </si>
  <si>
    <t xml:space="preserve"> Following the sale of CLC’s shares, the ownership is as follows: Shareholder Shares Percentage alpha-En Corporation 9,170,000 91.70 % Non-controlling interests 830,000 8.30 % Total: 10,000,000 100.00 %</t>
  </si>
  <si>
    <t>Significant and Critical Accounting Policies and Practices (Tables)</t>
  </si>
  <si>
    <t>Schedule of Antidilutive Securities Excluded from Computation of Earnings Per Share [Table Text Block]</t>
  </si>
  <si>
    <t xml:space="preserve"> Securities that could potentially dilute loss per share in the future that were not included in the computation of diluted loss per share at December 31, 2015 and 2014 are as follows: As of December 31, 2015 2014 Warrants to purchase common stock 1,850,000 - Options to purchase common stock 3,720,000 2,520,000 Unvested restricted stock 650,000 - Total 6,220,000 2,520,000 </t>
  </si>
  <si>
    <t>Property and Equipment (Tables)</t>
  </si>
  <si>
    <t>Property, Plant and Equipment [Table Text Block]</t>
  </si>
  <si>
    <t xml:space="preserve"> The components of property and equipment as of December 31, 2015 and 2014, at cost are (dollars in thousands): As of December 31, ($ in thousands) Useful Life (Years) 2015 2014 Lab equipment 5 $ 2 $ - Total property and equipment 2 - Less: Accumulated depreciation - - Property and equipment, net $ 2 $ - </t>
  </si>
  <si>
    <t>Stockholders' Equity (Deficit) (Tables)</t>
  </si>
  <si>
    <t>Schedule of Share-based Payment Award, Stock Options, Valuation Assumptions [Table Text Block]</t>
  </si>
  <si>
    <t xml:space="preserve"> The fair value of options granted in 2015 and 2014 was estimated using the following assumptions: As of December 31, 2015 2014 Exercise price $0.20 - $0.40 $ 0.20 Expected stock price volatility 74.34% - 85.15% 81.62% - 95.10% Risk-free rate of interest 0.69% - 1.78% 1.01% - 1.75% Term (years) 2.0 - 6.5 2.5 - 5.0 </t>
  </si>
  <si>
    <t>Schedule of Share-based Compensation, Stock Options, Activity [Table Text Block]</t>
  </si>
  <si>
    <t xml:space="preserve"> A summary of options granted to employees for the year ended December 31, 2015 is presented below: Number of Shares Weighted Average Total Intrinsic Value Weighted Average Outstanding as of January 1, 2015 350,000 $ 0.13 $ 46,000 3.3 Employee options granted 700,000 0.34 455,000 6.5 Outstanding as of December 31, 2015 1,050,000 $ 0.27 $ 756,500 5.1 Options vested and expected to vest 1,050,000 $ 0.27 $ 756,500 5.1 Options vested and exercisable 175,000 $ 0.13 $ 150,750 2.3 A summary of options that the Company granted to non-employees for the year ended December 31, 2015 is presented below: Number of Shares Weighted Average Total Intrinsic Value Weighted Average Outstanding as of January 1, 2015 2,170,000 $ 0.20 $ 289,200 5.1 Non-employee options granted 500,000 0.20 395,000 3.6 Outstanding as of December 31, 2015 2,670,000 $ 0.20 $ 2,118,300 4.0 Options vested and expected to vest 2,670,000 $ 0.20 $ 2,118,300 4.0 Options vested and exercisable 646,500 $ 0.19 $ 519,735 3.5 Estimated future stock-based compensation expense relating to unvested stock options is approximately $ 2.9 A summary of options granted to employees for the year ended December 31, 2014 is presented below: Number of Shares Weighted Average Total Intrinsic Value Weighted Average Outstanding as of January 1, 2014 250,000 $ 0.10 $ 40,000 4.1 Employee options granted 100,000 0.20 6,000 3.7 Outstanding as of December 31, 2014 350,000 $ 0.13 $ 46,000 3.3 Options vested and expected to vest 350,000 $ 0.13 $ 46,000 3.3 Options vested and exercisable 62,500 $ 0.10 $ 10,000 3.1 A summary of options that the Company granted to non-employees for the year ended December 31, 2014 is presented below: Number of Shares Weighted Average Total Intrinsic Value Weighted Average Outstanding as of January 1, 2014 1,100,000 $ 0.11 $ 165,000 2.1 Non-employee options granted 2,070,000 0.20 124,200 5.3 Non-employee options forfeited (1,000,000) 0.11 - - Outstanding as of December 31, 2014 2,170,000 $ 0.20 $ 289,200 5.1 Options vested and expected to vest 2,170,000 $ 0.20 $ 289,200 5.1 Options vested and exercisable 100,000 $ 0.11 $ 15,000 1.1 </t>
  </si>
  <si>
    <t>Nonvested Restricted Stock Shares Activity [Table Text Block]</t>
  </si>
  <si>
    <t xml:space="preserve"> A summary of the restricted stock award activity for the year ended December 31, 2015 is as follows: Number of Units Weighted Average Nonvested at January 1, 2015 - $ - Granted 1,000,000 $ 0.40 Vested (350,000) $ 0.40 Nonvested at December 31, 2015 650,000 $ 0.40 </t>
  </si>
  <si>
    <t>Schedule of Warrants Activity [Table Text Block]</t>
  </si>
  <si>
    <t xml:space="preserve"> A summary of the status of the Company’s outstanding warrants as of December 31, 2015 and changes during the year then ended is presented below: Number of Warrants Weighted Average Total Intrinsic Value Weighted Average Outstanding as of January 1, 2015 500,000 $ 0.34 $ 9,000 4.4 Issued 1,350,000 0.31 924,000 4.6 Outstanding as of December 31, 2015 1,850,000 $ 0.31 $ 1,249,000 4.3 Warrants exercisable 1,850,000 $ 0.31 $ 1,249,000 4.3 A summary of the status of the Company’s outstanding warrants as of December 31, 2014 and changes during the year then ended is presented below: Number of Warrants Weighted Average Total Intrinsic Value Weighted Average Outstanding as of January 1, 2014 - $ - $ - - Issued 500,000 0.34 9,000 4.4 Outstanding as of December 31, 2014 500,000 $ 0.34 $ 9,000 4.4 Warrants exercisable 500,000 $ 0.34 $ 9,000 4.4 </t>
  </si>
  <si>
    <t>Schedule of Compensation Cost for Share-based Payment Arrangements, Allocation of Share-based Compensation Costs by Plan [Table Text Block]</t>
  </si>
  <si>
    <t xml:space="preserve"> Stock-based compensation expense for the year ended December 31, 2015 and 2014 was comprised of the following (in thousands): For the Years Ended December 31 2015 2014 Employee restricted stock units awards $ 264 $ - Employee stock option awards 30 6 Non-employee option awards 687 44 Total compensation expense $ 981 $ 50 </t>
  </si>
  <si>
    <t>Deferred Tax Assets and Income Tax Provision (Tables)</t>
  </si>
  <si>
    <t>Schedule of Deferred Tax Assets and Liabilities [Table Text Block]</t>
  </si>
  <si>
    <t xml:space="preserve"> The tax effects of temporary differences and tax loss and credit carry forwards that give rise to significant portions of deferred tax assets and liabilities at December 31, 2015 and 2014 are comprised of the following (dollars in thousands): As of December 31, 2015 2014 Deferred tax assets: Net-operating loss carryforward $ 342 $ - Stock based compensation 431 20 Total Deferred Tax Assets 773 20 Valuation allowance (773) (20) Net Deferred Tax Asset - - </t>
  </si>
  <si>
    <t>Schedule of Components of Income Tax Expense (Benefit) [Table Text Block]</t>
  </si>
  <si>
    <t xml:space="preserve"> For the year ended 2015 2014 Federal Current $ - $ - Deferred 643 17 State Current - - Deferred 110 3 Change in Valuation Allowance (753) (20) Income Tax Provision (Benefit) - - </t>
  </si>
  <si>
    <t>Schedule of Effective Income Tax Rate Reconciliation [Table Text Block]</t>
  </si>
  <si>
    <t xml:space="preserve"> For the years ended December 31, 2015 2014 Statutory Federal Income Tax Rate (34.0) % (34.0) % State Taxes, Net of Federal Tax Benefit (5.8) % (5.8) % Change in Valuation Allowance 39.8 % 39.8 % Income Taxes Provision (Benefit) 0.0 % 0.0 %</t>
  </si>
  <si>
    <t>Organization and Operations (Details) - USD ($)</t>
  </si>
  <si>
    <t>1 Months Ended</t>
  </si>
  <si>
    <t>Aug. 28, 2015</t>
  </si>
  <si>
    <t>Jul. 30, 2015</t>
  </si>
  <si>
    <t>Apr. 28, 2015</t>
  </si>
  <si>
    <t>Oct. 13, 2014</t>
  </si>
  <si>
    <t>Sale of Stock, Consideration Received on Transaction</t>
  </si>
  <si>
    <t>Warrant [Member]</t>
  </si>
  <si>
    <t>Sale of Stock, Number of Shares Issued in Transaction</t>
  </si>
  <si>
    <t>Sale Of Stock On Thirteenth October Two Thousand Fourteen [Member]</t>
  </si>
  <si>
    <t>Class of Warrant or Right, Exercise Price of Warrants or Rights</t>
  </si>
  <si>
    <t>Sale Of Stock On Twenty Eight April Two Thousand Fifteen [Member]</t>
  </si>
  <si>
    <t>Sale Of Stock On Twenty Eight April Two Thousand Fifteen [Member] | Warrant [Member]</t>
  </si>
  <si>
    <t>Sale Of Stock On Thrity July Two Thousand Fifteen [Member]</t>
  </si>
  <si>
    <t>Sale Of Stock On Thrity July Two Thousand Fifteen [Member] | Warrant [Member]</t>
  </si>
  <si>
    <t>Sale Of Stock On Twenty Eight August Two Thousand Fifteen [Member]</t>
  </si>
  <si>
    <t>Sale Of Stock On Twenty Eight August Two Thousand Fifteen [Member] | Warrant [Member]</t>
  </si>
  <si>
    <t>Sale Of Stock On Third December Two Thousand Fifteen [Member] | Warrant [Member]</t>
  </si>
  <si>
    <t>Clean Lithium Corporation [Member] | Sale Of Stock On Thirteenth October Two Thousand Fourteen [Member]</t>
  </si>
  <si>
    <t>Clean Lithium Corporation [Member] | Sale Of Stock On Thirteenth October Two Thousand Fourteen [Member] | Warrant [Member]</t>
  </si>
  <si>
    <t>Clean Lithium Corporation [Member] | Sale Of Stock On Thirteenth October Two Thousand Fourteen [Member] | Common Stock [Member]</t>
  </si>
  <si>
    <t>Clean Lithium Corporation [Member] | Sale Of Stock On Twenty Eight April Two Thousand Fifteen [Member]</t>
  </si>
  <si>
    <t>Clean Lithium Corporation [Member] | Sale Of Stock On Twenty Eight April Two Thousand Fifteen [Member] | Warrant [Member]</t>
  </si>
  <si>
    <t>Clean Lithium Corporation [Member] | Sale Of Stock On Twenty Eight April Two Thousand Fifteen [Member] | Common Stock [Member]</t>
  </si>
  <si>
    <t>Clean Lithium Corporation [Member] | Sale Of Stock On Thrity July Two Thousand Fifteen [Member]</t>
  </si>
  <si>
    <t>Clean Lithium Corporation [Member] | Sale Of Stock On Thrity July Two Thousand Fifteen [Member] | Warrant [Member]</t>
  </si>
  <si>
    <t>Clean Lithium Corporation [Member] | Sale Of Stock On Thrity July Two Thousand Fifteen [Member] | Common Stock [Member]</t>
  </si>
  <si>
    <t>Clean Lithium Corporation [Member] | Sale Of Stock On Twenty Eight August Two Thousand Fifteen [Member]</t>
  </si>
  <si>
    <t>Clean Lithium Corporation [Member] | Sale Of Stock On Twenty Eight August Two Thousand Fifteen [Member] | Warrant [Member]</t>
  </si>
  <si>
    <t>Clean Lithium Corporation [Member] | Sale Of Stock On Twenty Eight August Two Thousand Fifteen [Member] | Common Stock [Member]</t>
  </si>
  <si>
    <t>Clean Lithium Corporation [Member] | Sale Of Stock On Third December Two Thousand Fifteen [Member]</t>
  </si>
  <si>
    <t>Clean Lithium Corporation [Member] | Sale Of Stock On Third December Two Thousand Fifteen [Member] | Warrant [Member]</t>
  </si>
  <si>
    <t>Clean Lithium Corporation [Member] | Sale Of Stock On Third December Two Thousand Fifteen [Member] | Common Stock [Member]</t>
  </si>
  <si>
    <t>Alpha-En Corporation [Member] | Sale Of Stock On Thirteenth October Two Thousand Fourteen [Member]</t>
  </si>
  <si>
    <t>Alpha-En Corporation [Member] | Sale Of Stock On Thirteenth October Two Thousand Fourteen [Member] | Warrant [Member]</t>
  </si>
  <si>
    <t>Alpha-En Corporation [Member] | Sale Of Stock On Thirteenth October Two Thousand Fourteen [Member] | Common Stock [Member]</t>
  </si>
  <si>
    <t>Alpha-En Corporation [Member] | Sale Of Stock On Twenty Eight April Two Thousand Fifteen [Member]</t>
  </si>
  <si>
    <t>Alpha-En Corporation [Member] | Sale Of Stock On Twenty Eight April Two Thousand Fifteen [Member] | Warrant [Member]</t>
  </si>
  <si>
    <t>Alpha-En Corporation [Member] | Sale Of Stock On Twenty Eight April Two Thousand Fifteen [Member] | Common Stock [Member]</t>
  </si>
  <si>
    <t>Alpha-En Corporation [Member] | Sale Of Stock On Thrity July Two Thousand Fifteen [Member]</t>
  </si>
  <si>
    <t>Alpha-En Corporation [Member] | Sale Of Stock On Thrity July Two Thousand Fifteen [Member] | Warrant [Member]</t>
  </si>
  <si>
    <t>Alpha-En Corporation [Member] | Sale Of Stock On Thrity July Two Thousand Fifteen [Member] | Common Stock [Member]</t>
  </si>
  <si>
    <t>Alpha-En Corporation [Member] | Sale Of Stock On Twenty Eight August Two Thousand Fifteen [Member]</t>
  </si>
  <si>
    <t>Alpha-En Corporation [Member] | Sale Of Stock On Twenty Eight August Two Thousand Fifteen [Member] | Warrant [Member]</t>
  </si>
  <si>
    <t>Alpha-En Corporation [Member] | Sale Of Stock On Twenty Eight August Two Thousand Fifteen [Member] | Common Stock [Member]</t>
  </si>
  <si>
    <t>Alpha-En Corporation [Member] | Sale Of Stock On Third December Two Thousand Fifteen [Member]</t>
  </si>
  <si>
    <t>Alpha-En Corporation [Member] | Sale Of Stock On Third December Two Thousand Fifteen [Member] | Warrant [Member]</t>
  </si>
  <si>
    <t>Alpha-En Corporation [Member] | Sale Of Stock On Third December Two Thousand Fifteen [Member] | Common Stock [Member]</t>
  </si>
  <si>
    <t>Organization and Operations (Details 1) - Clean Lithium Corporation [Member]</t>
  </si>
  <si>
    <t>Dec. 03, 2015shares</t>
  </si>
  <si>
    <t>Shares, Outstanding</t>
  </si>
  <si>
    <t>Equity Method Investment, Ownership Percentage</t>
  </si>
  <si>
    <t>100.00%</t>
  </si>
  <si>
    <t>Parent [Member]</t>
  </si>
  <si>
    <t>91.70%</t>
  </si>
  <si>
    <t>8.30%</t>
  </si>
  <si>
    <t>Organization and Operations (Details Textual)</t>
  </si>
  <si>
    <t>Sep. 30, 2014USD ($)</t>
  </si>
  <si>
    <t>Clean Lithium Corporation [Member]</t>
  </si>
  <si>
    <t>Franchisor Disclosure [Line Items]</t>
  </si>
  <si>
    <t>Capital</t>
  </si>
  <si>
    <t>Significant and Critical Accounting Policies and Practices (Details) - shares</t>
  </si>
  <si>
    <t>Antidilutive Securities Excluded from Computation of Earnings Per Share, Amount</t>
  </si>
  <si>
    <t>Restricted Stock [Member]</t>
  </si>
  <si>
    <t>Employee Stock Option [Member]</t>
  </si>
  <si>
    <t>Significant and Critical Accounting Policies and Practices (Details Textual) - USD ($)</t>
  </si>
  <si>
    <t>Antidilutive Securities Excluded from Computation of Earnings Per Share [Line Items]</t>
  </si>
  <si>
    <t>Due to Related Parties, Current</t>
  </si>
  <si>
    <t>Repayments of Related Party Debt</t>
  </si>
  <si>
    <t>Gain (Loss) on Extinguishment of Debt</t>
  </si>
  <si>
    <t>Office Equipment [Member]</t>
  </si>
  <si>
    <t>Property, Plant and Equipment, Useful Life</t>
  </si>
  <si>
    <t>5 years</t>
  </si>
  <si>
    <t>Schulman Wolfson Abruzzo, LLP [Member]</t>
  </si>
  <si>
    <t>Going Concern and Liquidity (Details Textual) - USD ($) $ in Thousands</t>
  </si>
  <si>
    <t>Retained Earnings (Accumulated Deficit)</t>
  </si>
  <si>
    <t>Net Income (Loss), Including Portion Attributable to Noncontrolling Interest</t>
  </si>
  <si>
    <t>Net Cash Provided by (Used in) Operating Activities, Continuing Operations</t>
  </si>
  <si>
    <t>Property and Equipment (Details) - USD ($) $ in Thousands</t>
  </si>
  <si>
    <t>Property, Plant and Equipment [Line Items]</t>
  </si>
  <si>
    <t>Total property and equipment</t>
  </si>
  <si>
    <t>Less: Accumulated depreciation</t>
  </si>
  <si>
    <t>Lab equipment [Member]</t>
  </si>
  <si>
    <t>Property and Equipment (Details Textual) - USD ($)</t>
  </si>
  <si>
    <t>Depreciation expense</t>
  </si>
  <si>
    <t>Related Party Transactions (Details Textual) - USD ($)</t>
  </si>
  <si>
    <t>Oct. 13, 2015</t>
  </si>
  <si>
    <t>Jul. 28, 2015</t>
  </si>
  <si>
    <t>Jul. 28, 2014</t>
  </si>
  <si>
    <t>Feb. 20, 2013</t>
  </si>
  <si>
    <t>Feb. 24, 2011</t>
  </si>
  <si>
    <t>Related Party Transaction [Line Items]</t>
  </si>
  <si>
    <t>Proceeds from Related Party Debt</t>
  </si>
  <si>
    <t>Debt Conversion, Converted Instrument, Shares Issued</t>
  </si>
  <si>
    <t>Debt Conversion, Original Debt, Amoun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Grant Date Fair Value</t>
  </si>
  <si>
    <t>Chief Executive Officer [Member]</t>
  </si>
  <si>
    <t>Accrued Payroll Taxes, Current</t>
  </si>
  <si>
    <t>Payments Related to Tax Withholding for Share-based Compensation</t>
  </si>
  <si>
    <t>Son of of Board of Directors [Member]</t>
  </si>
  <si>
    <t>Share-based Compensation Arrangement by Share-based Payment Award, Award Vesting Period</t>
  </si>
  <si>
    <t>6 years</t>
  </si>
  <si>
    <t>Stockholders' Equity (Deficit) (Details) - $ / shares</t>
  </si>
  <si>
    <t>Exercise price</t>
  </si>
  <si>
    <t>Maximum [Member]</t>
  </si>
  <si>
    <t>Expected stock price volatility</t>
  </si>
  <si>
    <t>85.15%</t>
  </si>
  <si>
    <t>95.10%</t>
  </si>
  <si>
    <t>Risk-free rate of interest</t>
  </si>
  <si>
    <t>1.78%</t>
  </si>
  <si>
    <t>1.75%</t>
  </si>
  <si>
    <t>Term (years)</t>
  </si>
  <si>
    <t>6 years 6 months</t>
  </si>
  <si>
    <t>Minimum [Member]</t>
  </si>
  <si>
    <t>74.34%</t>
  </si>
  <si>
    <t>81.62%</t>
  </si>
  <si>
    <t>0.69%</t>
  </si>
  <si>
    <t>1.01%</t>
  </si>
  <si>
    <t>2 years</t>
  </si>
  <si>
    <t>2 years 6 months</t>
  </si>
  <si>
    <t>Stockholders' Equity (Deficit) (Details 1) - USD ($)</t>
  </si>
  <si>
    <t>Dec. 31, 2013</t>
  </si>
  <si>
    <t>Share-based Compensation Arrangement by Share-based Payment Award [Line Items]</t>
  </si>
  <si>
    <t>Options granted, Shares</t>
  </si>
  <si>
    <t>Outstanding, Weighted Average Exercise Price</t>
  </si>
  <si>
    <t>Options granted, Weighted Average Exercise Price</t>
  </si>
  <si>
    <t>Outstanding, Intrinsic Value</t>
  </si>
  <si>
    <t>Outstanding, Shares</t>
  </si>
  <si>
    <t>Options vested and expected to vest, Shares</t>
  </si>
  <si>
    <t>Options vested and exercisable, Shares</t>
  </si>
  <si>
    <t>Options vested and expected to vest, Weighted Average Exercise Price</t>
  </si>
  <si>
    <t>Options vested and exercisable, Weighted Average Exercise Price</t>
  </si>
  <si>
    <t>Options granted, Intrinsic Value</t>
  </si>
  <si>
    <t>Options vested and expected to vest, Intrinsic Value</t>
  </si>
  <si>
    <t>Options vested and exercisable, Intrinsic Value</t>
  </si>
  <si>
    <t>Outstanding, Contractual Life</t>
  </si>
  <si>
    <t>5 years 1 month 6 days</t>
  </si>
  <si>
    <t>3 years 3 months 18 days</t>
  </si>
  <si>
    <t>4 years 1 month 6 days</t>
  </si>
  <si>
    <t>Options granted, Contractual Life</t>
  </si>
  <si>
    <t>3 years 8 months 12 days</t>
  </si>
  <si>
    <t>Options vested and expected to vest, Contractual Life</t>
  </si>
  <si>
    <t>Options vested and exercisable, Contractual Life</t>
  </si>
  <si>
    <t>2 years 3 months 18 days</t>
  </si>
  <si>
    <t>3 years 1 month 6 days</t>
  </si>
  <si>
    <t>Non Employee Stock Option [Member]</t>
  </si>
  <si>
    <t>Options forfeited, Shares</t>
  </si>
  <si>
    <t>Options forfeited, Weighted Average Exercise Price</t>
  </si>
  <si>
    <t>4 years</t>
  </si>
  <si>
    <t>2 years 1 month 6 days</t>
  </si>
  <si>
    <t>3 years 7 months 6 days</t>
  </si>
  <si>
    <t>5 years 3 months 18 days</t>
  </si>
  <si>
    <t>3 years 6 months</t>
  </si>
  <si>
    <t>1 year 1 month 6 days</t>
  </si>
  <si>
    <t>Stockholders' Equity (Deficit) (Details 2) - Restricted Stock [Member]</t>
  </si>
  <si>
    <t>Dec. 31, 2015$ / sharesshares</t>
  </si>
  <si>
    <t>Nonvested,Number of Units at January 1, 2015 | shares</t>
  </si>
  <si>
    <t>Granted,Number of Units | shares</t>
  </si>
  <si>
    <t>Vested, Number of Units | shares</t>
  </si>
  <si>
    <t>Nonvested, Number of Units at December 31, 2015 | shares</t>
  </si>
  <si>
    <t>Nonvested, Weighted Average at January 1, 2015 | $ / shares</t>
  </si>
  <si>
    <t>Granted,Weighted Average | $ / shares</t>
  </si>
  <si>
    <t>Vested, Weighted Average | $ / shares</t>
  </si>
  <si>
    <t>Nonvested at December 31, 2015 | $ / shares</t>
  </si>
  <si>
    <t>Stockholders' Equity (Deficit) (Details 3) - Warrant [Member] - USD ($)</t>
  </si>
  <si>
    <t>Nonvested,Number of Units at January 1, 2015</t>
  </si>
  <si>
    <t>Issued, Number of Warrant</t>
  </si>
  <si>
    <t>Nonvested, Number of Units at December 31, 2015</t>
  </si>
  <si>
    <t>Warrants exercisable, Number of Warrants</t>
  </si>
  <si>
    <t>Outstanding, Weighted Average Exercise Price at January 1, 2015</t>
  </si>
  <si>
    <t>Issued, Weighted Average Exercise Price</t>
  </si>
  <si>
    <t>Outstanding, Weighted Average Exercise Price at December 31, 2015</t>
  </si>
  <si>
    <t>Warrants exercisable, Weighted Average Exercise Price</t>
  </si>
  <si>
    <t>Outstanding, Intrinsic Value as of January 1, 2015</t>
  </si>
  <si>
    <t>Issued, Intrinsic Value</t>
  </si>
  <si>
    <t>Outstanding, Intrinsic Value as of December 31, 2015</t>
  </si>
  <si>
    <t>Warrants exercisable, Intrinsic Value</t>
  </si>
  <si>
    <t>4 years 3 months 18 days</t>
  </si>
  <si>
    <t>4 years 4 months 24 days</t>
  </si>
  <si>
    <t>0 years</t>
  </si>
  <si>
    <t>Issued, Contractual Life</t>
  </si>
  <si>
    <t>4 years 7 months 6 days</t>
  </si>
  <si>
    <t>Warrants exercisable, Contractual Life</t>
  </si>
  <si>
    <t>Stockholders' Equity (Deficit) (Details 4) - USD ($) $ in Thousands</t>
  </si>
  <si>
    <t>Employee restricted stock units awards</t>
  </si>
  <si>
    <t>Share-based Compensation</t>
  </si>
  <si>
    <t>Stock or Unit Option Plan Expense</t>
  </si>
  <si>
    <t>Stockholders' Equity (Deficit) (Details Textual) - USD ($)</t>
  </si>
  <si>
    <t>Jan. 15, 2016</t>
  </si>
  <si>
    <t>Dec. 03, 2015</t>
  </si>
  <si>
    <t>May 09, 2014</t>
  </si>
  <si>
    <t>May 08, 2014</t>
  </si>
  <si>
    <t>Dec. 18, 2015</t>
  </si>
  <si>
    <t>Oct. 20, 2015</t>
  </si>
  <si>
    <t>Sep. 25, 2014</t>
  </si>
  <si>
    <t>Feb. 23, 2011</t>
  </si>
  <si>
    <t>Class of Stock [Line Items]</t>
  </si>
  <si>
    <t>Total Shares Authorized</t>
  </si>
  <si>
    <t>Share-based Compensation Arrangement by Share-based Payment Award, Options, Value Forfeitures in Period</t>
  </si>
  <si>
    <t>Share-based Compensation Arrangement by Share-based Payment Award, Options, Outstanding, Intrinsic Value</t>
  </si>
  <si>
    <t>Share-based Compensation Arrangement by Share-based Payment Award, Expiration Date</t>
  </si>
  <si>
    <t>Oct. 13,
		2020</t>
  </si>
  <si>
    <t>Jul. 28,
		2020</t>
  </si>
  <si>
    <t>Jul. 28,
		2019</t>
  </si>
  <si>
    <t>Feb. 20,
		2018</t>
  </si>
  <si>
    <t>Share-based Compensation Arrangement by Share-based Payment Award, Award Vesting Rights</t>
  </si>
  <si>
    <t>vest 20% annually commencing on July 28, 2015</t>
  </si>
  <si>
    <t>vest 25% annually commencing on February 20, 2014</t>
  </si>
  <si>
    <t>Stock Issued During Period, Shares, Conversion of Convertible Securities</t>
  </si>
  <si>
    <t>Stock Issued During Period, Value, Conversion of Convertible Securities</t>
  </si>
  <si>
    <t>Class of Warrant or Right, Outstanding</t>
  </si>
  <si>
    <t>Employee Service Share-based Compensation, Nonvested Awards, Compensation Not yet Recognized, Stock Options</t>
  </si>
  <si>
    <t>Share-based Compensation Arrangement by Share-based Payment Award, Fair Value Assumptions, Expected Dividend Rate</t>
  </si>
  <si>
    <t>0.00%</t>
  </si>
  <si>
    <t>Deferred Compensation Arrangement with Individual, Exercise Price</t>
  </si>
  <si>
    <t>Deferred Compensation Arrangement with Individual, Shares Issued</t>
  </si>
  <si>
    <t>Share-based Compensation Award, Tranche One [Member]</t>
  </si>
  <si>
    <t>Share-based Compensation Arrangement by Share-based Payment Award, Award Vesting Rights, Percentage</t>
  </si>
  <si>
    <t>50.00%</t>
  </si>
  <si>
    <t>Share-based Compensation Arrangement by Share-based Payment Award, Options, Vested, Number of Shares</t>
  </si>
  <si>
    <t>Share-based Compensation Award, Tranche Two [Member]</t>
  </si>
  <si>
    <t>Share-based Compensation Award, Tranche Three [Member]</t>
  </si>
  <si>
    <t>Option Grants [Member]</t>
  </si>
  <si>
    <t>33.00%</t>
  </si>
  <si>
    <t>Investor [Member] | Option Grants [Member]</t>
  </si>
  <si>
    <t>Sep. 25,
		2018</t>
  </si>
  <si>
    <t>Number of Employees, Total [Member]</t>
  </si>
  <si>
    <t>Class of Warrant or Right, Issued</t>
  </si>
  <si>
    <t>Stock Issued During Period, Value, New Issues</t>
  </si>
  <si>
    <t>Share-based Compensation Arrangement by Share-based Payment Award, Expiration Period</t>
  </si>
  <si>
    <t>Sale Of Stock On Thrity July Two Thousand Fifteen [Member] | Clean Lithium Corporation [Member]</t>
  </si>
  <si>
    <t>Sale Of Stock On Twenty Eight August Two Thousand Fifteen [Member] | Clean Lithium Corporation [Member]</t>
  </si>
  <si>
    <t>Sale Of Stock On Third December Three Thousand Fifteen [Member]</t>
  </si>
  <si>
    <t>Sale Of Stock On Third December Three Thousand Fifteen [Member] | Clean Lithium Corporation [Member]</t>
  </si>
  <si>
    <t>Employee [Member] | Option Grants [Member]</t>
  </si>
  <si>
    <t>Consultant [Member] | Option Grants [Member]</t>
  </si>
  <si>
    <t>Sep. 25,
		2020</t>
  </si>
  <si>
    <t>20.00%</t>
  </si>
  <si>
    <t>25.00%</t>
  </si>
  <si>
    <t>Consultant One [Member] | Option Grants [Member]</t>
  </si>
  <si>
    <t>Advisory Board [Member] | Option Grants [Member]</t>
  </si>
  <si>
    <t>Sep. 25,
		2019</t>
  </si>
  <si>
    <t>Option Agreement [Member]</t>
  </si>
  <si>
    <t>Percentage of Shareholders In Option Agreement</t>
  </si>
  <si>
    <t>Share-based Compensation Arrangement by Share-based Payment Award, Shares Purchased for Award</t>
  </si>
  <si>
    <t>Share-based Compensation Arrangement by Share-based Payment Award, Options, Exercisable, Number</t>
  </si>
  <si>
    <t>Option Agreement [Member] | May 08, 2014 [Member]</t>
  </si>
  <si>
    <t>Share Based Compensation Arrangement By Share Based Payment Award Option Value</t>
  </si>
  <si>
    <t>Deferred Compensation Arrangement with Individual, Fair Value of Shares Issued</t>
  </si>
  <si>
    <t>Common Stock [Member] | Sale Of Stock On Thirteenth October Two Thousand Fourteen [Member]</t>
  </si>
  <si>
    <t>Stock Issued During Period, Shares, New Issues</t>
  </si>
  <si>
    <t>Common Stock [Member] | Sale Of Stock On Twenty Eight April Two Thousand Fifteen [Member]</t>
  </si>
  <si>
    <t>Common Stock [Member] | Sale Of Stock On Thrity July Two Thousand Fifteen [Member]</t>
  </si>
  <si>
    <t>Common Stock [Member] | Sale Of Stock On Twenty Eight August Two Thousand Fifteen [Member]</t>
  </si>
  <si>
    <t>Common Stock [Member] | Sale Of Stock On Third December Three Thousand Fifteen [Member]</t>
  </si>
  <si>
    <t>Common Stock [Member] | Subsequent Event [Member]</t>
  </si>
  <si>
    <t>Warrant [Member] | Sale Of Stock On Thirteenth October Two Thousand Fourteen [Member]</t>
  </si>
  <si>
    <t>Warrant [Member] | Sale Of Stock On Thirteenth October Two Thousand Fourteen [Member] | Clean Lithium Corporation [Member]</t>
  </si>
  <si>
    <t>Warrant [Member] | Sale Of Stock On Twenty Eight April Two Thousand Fifteen [Member]</t>
  </si>
  <si>
    <t>Warrant [Member] | Sale Of Stock On Twenty Eight April Two Thousand Fifteen [Member] | Clean Lithium Corporation [Member]</t>
  </si>
  <si>
    <t>Warrant [Member] | Sale Of Stock On Thrity July Two Thousand Fifteen [Member]</t>
  </si>
  <si>
    <t>Warrant [Member] | Sale Of Stock On Thrity July Two Thousand Fifteen [Member] | Clean Lithium Corporation [Member]</t>
  </si>
  <si>
    <t>Warrant [Member] | Sale Of Stock On Twenty Eight August Two Thousand Fifteen [Member]</t>
  </si>
  <si>
    <t>Warrant [Member] | Sale Of Stock On Twenty Eight August Two Thousand Fifteen [Member] | Clean Lithium Corporation [Member]</t>
  </si>
  <si>
    <t>Warrant [Member] | Sale Of Stock On Third December Three Thousand Fifteen [Member]</t>
  </si>
  <si>
    <t>Deferred Tax Assets and Income Tax Provision (Details) - USD ($) $ in Thousands</t>
  </si>
  <si>
    <t>Deferred tax assets:</t>
  </si>
  <si>
    <t>Net-operating loss carryforward</t>
  </si>
  <si>
    <t>Total Deferred Tax Assets</t>
  </si>
  <si>
    <t>Valuation allowance</t>
  </si>
  <si>
    <t>Net Deferred Tax Asset</t>
  </si>
  <si>
    <t>Deferred Tax Assets and Income Tax Provision (Details 1) - USD ($) $ in Thousands</t>
  </si>
  <si>
    <t>Federal</t>
  </si>
  <si>
    <t>Current</t>
  </si>
  <si>
    <t>Deferred</t>
  </si>
  <si>
    <t>State</t>
  </si>
  <si>
    <t>Change in Valuation Allowance</t>
  </si>
  <si>
    <t>Income Tax Provision (Benefit)</t>
  </si>
  <si>
    <t>Deferred Tax Assets and Income Tax Provision (Details 2)</t>
  </si>
  <si>
    <t>Statutory Federal Income Tax Rate</t>
  </si>
  <si>
    <t>(34.00%)</t>
  </si>
  <si>
    <t>State Taxes, Net of Federal Tax Benefit</t>
  </si>
  <si>
    <t>(5.80%)</t>
  </si>
  <si>
    <t>39.80%</t>
  </si>
  <si>
    <t>Income Taxes Provision (Benefit)</t>
  </si>
  <si>
    <t>Deferred Tax Assets and Income Tax Provision (Details Textual) - USD ($)</t>
  </si>
  <si>
    <t>Operating Loss Carryforwards</t>
  </si>
  <si>
    <t>Operating Loss Carryforwards, Expiration Date</t>
  </si>
  <si>
    <t>Dec. 31,
		2035</t>
  </si>
  <si>
    <t>Valuation Allowance, Deferred Tax Asset, Increase (Decrease), Amount</t>
  </si>
  <si>
    <t>Subsequent Events (Details Textual)</t>
  </si>
  <si>
    <t>Jun. 03, 2016USD ($)shares</t>
  </si>
  <si>
    <t>Sep. 30, 2016USD ($)$ / sharesshares</t>
  </si>
  <si>
    <t>Aug. 31, 2016$ / sharesshares</t>
  </si>
  <si>
    <t>Mar. 22, 2016USD ($)ft²</t>
  </si>
  <si>
    <t>Jan. 30, 2016shares</t>
  </si>
  <si>
    <t>Apr. 30, 2016USD ($)$ / sharesshares</t>
  </si>
  <si>
    <t>Scenario, Forecast [Member]</t>
  </si>
  <si>
    <t>Subsequent Event [Line Items]</t>
  </si>
  <si>
    <t>Proceeds from Issuance of Private Placement | $</t>
  </si>
  <si>
    <t>Class of Warrant or Right, Exercise Price of Warrants or Rights | $ / shares</t>
  </si>
  <si>
    <t>Scenario, Forecast [Member] | Warrant [Member]</t>
  </si>
  <si>
    <t>Warrant Expiration Term</t>
  </si>
  <si>
    <t>Common Stock [Member] | Scenario, Forecast [Member]</t>
  </si>
  <si>
    <t>Subsequent Event [Member]</t>
  </si>
  <si>
    <t>Area of Land | ft²</t>
  </si>
  <si>
    <t>Lessee Leasing Arrangements, Operating Leases, Term of Contract</t>
  </si>
  <si>
    <t>87 months</t>
  </si>
  <si>
    <t>Operating Leases, Rent Expense | $</t>
  </si>
  <si>
    <t>Operating Leases of Lessee, Contingent Rentals, Basis Spread on Variable Rate</t>
  </si>
  <si>
    <t>1.50%</t>
  </si>
  <si>
    <t>Subsequent Event [Member] | Chief Executive Officer [Member]</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023298</v>
      </c>
    </row>
    <row spans="1:4" r="11">
      <c t="s" r="A11" s="4">
        <v>18</v>
      </c>
      <c t="s" r="B11" s="4">
        <v>19</v>
      </c>
    </row>
    <row spans="1:4" r="12">
      <c t="s" r="A12" s="4">
        <v>20</v>
      </c>
      <c t="s" r="B12" s="4">
        <v>21</v>
      </c>
    </row>
    <row spans="1:4" r="13">
      <c t="s" r="A13" s="4">
        <v>22</v>
      </c>
      <c t="s" r="B13" s="4">
        <v>21</v>
      </c>
    </row>
    <row spans="1:4" r="14">
      <c t="s" r="A14" s="4">
        <v>23</v>
      </c>
      <c t="s" r="B14" s="4">
        <v>21</v>
      </c>
    </row>
    <row spans="1:4" r="15">
      <c t="s" r="A15" s="4">
        <v>24</v>
      </c>
      <c t="s" r="B15" s="4">
        <v>25</v>
      </c>
    </row>
    <row spans="1:4" r="16">
      <c t="s" r="A16" s="4">
        <v>26</v>
      </c>
      <c t="n" r="D16" s="7">
        <v>25.3</v>
      </c>
    </row>
    <row spans="1:4" r="17">
      <c t="s" r="A17" s="4">
        <v>27</v>
      </c>
      <c t="s" r="B17" s="4">
        <v>28</v>
      </c>
    </row>
    <row spans="1:4" r="18">
      <c t="s" r="A18" s="4">
        <v>29</v>
      </c>
      <c t="n" r="C18" s="6">
        <v>30094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30</v>
      </c>
    </row>
    <row spans="1:2" r="4">
      <c t="s" r="A4" s="4">
        <v>157</v>
      </c>
      <c t="s" r="B4" s="4">
        <v>158</v>
      </c>
    </row>
    <row spans="1:2" r="5">
      <c t="s" r="A5" s="4">
        <v>159</v>
      </c>
      <c t="s" r="B5" s="4">
        <v>160</v>
      </c>
    </row>
    <row spans="1:2" r="6">
      <c t="s" r="A6" s="4">
        <v>161</v>
      </c>
      <c t="s" r="B6" s="4">
        <v>162</v>
      </c>
    </row>
    <row spans="1:2" r="7">
      <c t="s" r="A7" s="4">
        <v>163</v>
      </c>
      <c t="s" r="B7" s="4">
        <v>164</v>
      </c>
    </row>
    <row spans="1:2" r="8">
      <c t="s" r="A8" s="4">
        <v>165</v>
      </c>
      <c t="s" r="B8" s="4">
        <v>166</v>
      </c>
    </row>
    <row spans="1:2" r="9">
      <c t="s" r="A9" s="4">
        <v>167</v>
      </c>
      <c t="s" r="B9" s="4">
        <v>168</v>
      </c>
    </row>
    <row spans="1:2" r="10">
      <c t="s" r="A10" s="4">
        <v>169</v>
      </c>
      <c t="s" r="B10" s="4">
        <v>170</v>
      </c>
    </row>
    <row spans="1:2" r="11">
      <c t="s" r="A11" s="4">
        <v>171</v>
      </c>
      <c t="s" r="B11" s="4">
        <v>172</v>
      </c>
    </row>
    <row spans="1:2" r="12">
      <c t="s" r="A12" s="4">
        <v>173</v>
      </c>
      <c t="s" r="B12" s="4">
        <v>174</v>
      </c>
    </row>
    <row spans="1:2" r="13">
      <c t="s" r="A13" s="4">
        <v>175</v>
      </c>
      <c t="s" r="B13" s="4">
        <v>176</v>
      </c>
    </row>
    <row spans="1:2" r="14">
      <c t="s" r="A14" s="4">
        <v>177</v>
      </c>
      <c t="s" r="B14" s="4">
        <v>178</v>
      </c>
    </row>
    <row spans="1:2" r="15">
      <c t="s" r="A15" s="4">
        <v>179</v>
      </c>
      <c t="s" r="B15" s="4">
        <v>180</v>
      </c>
    </row>
    <row spans="1:2" r="16">
      <c t="s" r="A16" s="4">
        <v>181</v>
      </c>
      <c t="s" r="B16" s="4">
        <v>182</v>
      </c>
    </row>
    <row spans="1:2" r="17">
      <c t="s" r="A17" s="4">
        <v>183</v>
      </c>
      <c t="s" r="B17" s="4">
        <v>184</v>
      </c>
    </row>
    <row spans="1:2" r="18">
      <c t="s" r="A18" s="4">
        <v>185</v>
      </c>
      <c t="s" r="B18"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26</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30</v>
      </c>
    </row>
    <row spans="1:2" r="4">
      <c t="s" r="A4" s="4">
        <v>193</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5</v>
      </c>
      <c t="s" r="B1" s="2">
        <v>1</v>
      </c>
    </row>
    <row spans="1:2" r="2">
      <c t="s" r="B2" s="2">
        <v>2</v>
      </c>
    </row>
    <row spans="1:2" r="3">
      <c t="s" r="A3" s="3">
        <v>137</v>
      </c>
    </row>
    <row spans="1:2" r="4">
      <c t="s" r="A4" s="4">
        <v>196</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45</v>
      </c>
    </row>
    <row spans="1:2" r="4">
      <c t="s" r="A4" s="4">
        <v>199</v>
      </c>
      <c t="s" r="B4" s="4">
        <v>200</v>
      </c>
    </row>
    <row spans="1:2" r="5">
      <c t="s" r="A5" s="4">
        <v>201</v>
      </c>
      <c t="s" r="B5" s="4">
        <v>202</v>
      </c>
    </row>
    <row spans="1:2" r="6">
      <c t="s" r="A6" s="4">
        <v>203</v>
      </c>
      <c t="s" r="B6" s="4">
        <v>204</v>
      </c>
    </row>
    <row spans="1:2" r="7">
      <c t="s" r="A7" s="4">
        <v>205</v>
      </c>
      <c t="s" r="B7" s="4">
        <v>206</v>
      </c>
    </row>
    <row spans="1:2" r="8">
      <c t="s" r="A8" s="4">
        <v>207</v>
      </c>
      <c t="s" r="B8"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8">
        <v>730</v>
      </c>
      <c t="n" r="C3" s="8">
        <v>103</v>
      </c>
    </row>
    <row spans="1:3" r="4">
      <c t="s" r="A4" s="4">
        <v>34</v>
      </c>
      <c t="n" r="B4" s="6">
        <v>301</v>
      </c>
      <c t="n" r="C4" s="6">
        <v>5</v>
      </c>
    </row>
    <row spans="1:3" r="5">
      <c t="s" r="A5" s="4">
        <v>35</v>
      </c>
      <c t="n" r="B5" s="6">
        <v>61</v>
      </c>
      <c t="n" r="C5" s="6">
        <v>0</v>
      </c>
    </row>
    <row spans="1:3" r="6">
      <c t="s" r="A6" s="4">
        <v>36</v>
      </c>
      <c t="n" r="B6" s="6">
        <v>1092</v>
      </c>
      <c t="n" r="C6" s="6">
        <v>108</v>
      </c>
    </row>
    <row spans="1:3" r="7">
      <c t="s" r="A7" s="4">
        <v>37</v>
      </c>
      <c t="n" r="B7" s="6">
        <v>2</v>
      </c>
      <c t="n" r="C7" s="6">
        <v>0</v>
      </c>
    </row>
    <row spans="1:3" r="8">
      <c t="s" r="A8" s="4">
        <v>38</v>
      </c>
      <c t="n" r="B8" s="6">
        <v>1094</v>
      </c>
      <c t="n" r="C8" s="6">
        <v>108</v>
      </c>
    </row>
    <row spans="1:3" r="9">
      <c t="s" r="A9" s="3">
        <v>39</v>
      </c>
    </row>
    <row spans="1:3" r="10">
      <c t="s" r="A10" s="4">
        <v>40</v>
      </c>
      <c t="n" r="B10" s="6">
        <v>341</v>
      </c>
      <c t="n" r="C10" s="6">
        <v>19</v>
      </c>
    </row>
    <row spans="1:3" r="11">
      <c t="s" r="A11" s="4">
        <v>41</v>
      </c>
      <c t="n" r="B11" s="6">
        <v>62</v>
      </c>
      <c t="n" r="C11" s="6">
        <v>138</v>
      </c>
    </row>
    <row spans="1:3" r="12">
      <c t="s" r="A12" s="4">
        <v>42</v>
      </c>
      <c t="n" r="B12" s="6">
        <v>403</v>
      </c>
      <c t="n" r="C12" s="6">
        <v>157</v>
      </c>
    </row>
    <row spans="1:3" r="13">
      <c t="s" r="A13" s="4">
        <v>43</v>
      </c>
      <c t="n" r="B13" s="6">
        <v>403</v>
      </c>
      <c t="n" r="C13" s="6">
        <v>157</v>
      </c>
    </row>
    <row spans="1:3" r="14">
      <c t="s" r="A14" s="4">
        <v>44</v>
      </c>
      <c t="s" r="B14" s="4">
        <v>45</v>
      </c>
      <c t="s" r="C14" s="4">
        <v>45</v>
      </c>
    </row>
    <row spans="1:3" r="15">
      <c t="s" r="A15" s="3">
        <v>46</v>
      </c>
    </row>
    <row spans="1:3" r="16">
      <c t="s" r="A16" s="4">
        <v>47</v>
      </c>
      <c t="n" r="B16" s="6">
        <v>0</v>
      </c>
      <c t="n" r="C16" s="6">
        <v>0</v>
      </c>
    </row>
    <row spans="1:3" r="17">
      <c t="s" r="A17" s="4">
        <v>48</v>
      </c>
      <c t="n" r="B17" s="6">
        <v>286</v>
      </c>
      <c t="n" r="C17" s="6">
        <v>267</v>
      </c>
    </row>
    <row spans="1:3" r="18">
      <c t="s" r="A18" s="4">
        <v>49</v>
      </c>
      <c t="n" r="B18" s="6">
        <v>10741</v>
      </c>
      <c t="n" r="C18" s="6">
        <v>8130</v>
      </c>
    </row>
    <row spans="1:3" r="19">
      <c t="s" r="A19" s="4">
        <v>50</v>
      </c>
      <c t="n" r="B19" s="6">
        <v>-69</v>
      </c>
      <c t="n" r="C19" s="6">
        <v>-69</v>
      </c>
    </row>
    <row spans="1:3" r="20">
      <c t="s" r="A20" s="4">
        <v>51</v>
      </c>
      <c t="n" r="B20" s="6">
        <v>-10169</v>
      </c>
      <c t="n" r="C20" s="6">
        <v>-8377</v>
      </c>
    </row>
    <row spans="1:3" r="21">
      <c t="s" r="A21" s="4">
        <v>52</v>
      </c>
      <c t="n" r="B21" s="6">
        <v>789</v>
      </c>
      <c t="n" r="C21" s="6">
        <v>-49</v>
      </c>
    </row>
    <row spans="1:3" r="22">
      <c t="s" r="A22" s="4">
        <v>53</v>
      </c>
      <c t="n" r="B22" s="6">
        <v>-98</v>
      </c>
      <c t="s" r="C22" s="4">
        <v>45</v>
      </c>
    </row>
    <row spans="1:3" r="23">
      <c t="s" r="A23" s="4">
        <v>54</v>
      </c>
      <c t="n" r="B23" s="6">
        <v>691</v>
      </c>
      <c t="n" r="C23" s="6">
        <v>-49</v>
      </c>
    </row>
    <row spans="1:3" r="24">
      <c t="s" r="A24" s="4">
        <v>55</v>
      </c>
      <c t="n" r="B24" s="6">
        <v>1094</v>
      </c>
      <c t="n" r="C24" s="6">
        <v>108</v>
      </c>
    </row>
    <row spans="1:3" r="25">
      <c t="s" r="A25" s="4">
        <v>56</v>
      </c>
    </row>
    <row spans="1:3" r="26">
      <c t="s" r="A26" s="3">
        <v>46</v>
      </c>
    </row>
    <row spans="1:3" r="27">
      <c t="s" r="A27" s="4">
        <v>48</v>
      </c>
      <c t="n" r="B27" s="8">
        <v>0</v>
      </c>
      <c t="n" r="C27" s="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09</v>
      </c>
      <c t="s" r="B1" s="2">
        <v>1</v>
      </c>
    </row>
    <row spans="1:2" r="2">
      <c t="s" r="B2" s="2">
        <v>2</v>
      </c>
    </row>
    <row spans="1:2" r="3">
      <c t="s" r="A3" s="3">
        <v>149</v>
      </c>
    </row>
    <row spans="1:2" r="4">
      <c t="s" r="A4" s="4">
        <v>210</v>
      </c>
      <c t="s" r="B4" s="4">
        <v>211</v>
      </c>
    </row>
    <row spans="1:2" r="5">
      <c t="s" r="A5" s="4">
        <v>212</v>
      </c>
      <c t="s" r="B5" s="4">
        <v>213</v>
      </c>
    </row>
    <row spans="1:2" r="6">
      <c t="s" r="A6" s="4">
        <v>214</v>
      </c>
      <c t="s" r="B6"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216</v>
      </c>
      <c t="s" r="B1" s="2">
        <v>217</v>
      </c>
      <c t="s" r="D1" s="2">
        <v>1</v>
      </c>
    </row>
    <row spans="1:7" r="2">
      <c t="s" r="B2" s="2">
        <v>218</v>
      </c>
      <c t="s" r="C2" s="2">
        <v>219</v>
      </c>
      <c t="s" r="D2" s="2">
        <v>2</v>
      </c>
      <c t="s" r="E2" s="2">
        <v>31</v>
      </c>
      <c t="s" r="F2" s="2">
        <v>220</v>
      </c>
      <c t="s" r="G2" s="2">
        <v>221</v>
      </c>
    </row>
    <row spans="1:7" r="3">
      <c t="s" r="A3" s="4">
        <v>222</v>
      </c>
      <c t="n" r="D3" s="8">
        <v>765000</v>
      </c>
      <c t="n" r="E3" s="8">
        <v>150000</v>
      </c>
    </row>
    <row spans="1:7" r="4">
      <c t="s" r="A4" s="4">
        <v>223</v>
      </c>
    </row>
    <row spans="1:7" r="5">
      <c t="s" r="A5" s="4">
        <v>224</v>
      </c>
      <c t="n" r="D5" s="6">
        <v>1700000</v>
      </c>
      <c t="n" r="E5" s="6">
        <v>150000</v>
      </c>
    </row>
    <row spans="1:7" r="6">
      <c t="s" r="A6" s="4">
        <v>222</v>
      </c>
      <c t="n" r="D6" s="8">
        <v>124000</v>
      </c>
      <c t="n" r="E6" s="8">
        <v>27000</v>
      </c>
    </row>
    <row spans="1:7" r="7">
      <c t="s" r="A7" s="4">
        <v>86</v>
      </c>
    </row>
    <row spans="1:7" r="8">
      <c t="s" r="A8" s="4">
        <v>224</v>
      </c>
      <c t="n" r="D8" s="6">
        <v>680000</v>
      </c>
      <c t="n" r="E8" s="6">
        <v>150000</v>
      </c>
    </row>
    <row spans="1:7" r="9">
      <c t="s" r="A9" s="4">
        <v>222</v>
      </c>
      <c t="n" r="D9" s="8">
        <v>641000</v>
      </c>
      <c t="n" r="E9" s="8">
        <v>123000</v>
      </c>
    </row>
    <row spans="1:7" r="10">
      <c t="s" r="A10" s="4">
        <v>225</v>
      </c>
    </row>
    <row spans="1:7" r="11">
      <c t="s" r="A11" s="4">
        <v>226</v>
      </c>
      <c t="n" r="G11" s="9">
        <v>0.2</v>
      </c>
    </row>
    <row spans="1:7" r="12">
      <c t="s" r="A12" s="4">
        <v>227</v>
      </c>
    </row>
    <row spans="1:7" r="13">
      <c t="s" r="A13" s="4">
        <v>226</v>
      </c>
      <c t="n" r="F13" s="9">
        <v>0.4</v>
      </c>
    </row>
    <row spans="1:7" r="14">
      <c t="s" r="A14" s="4">
        <v>228</v>
      </c>
    </row>
    <row spans="1:7" r="15">
      <c t="s" r="A15" s="4">
        <v>226</v>
      </c>
      <c t="n" r="D15" s="9">
        <v>0.4</v>
      </c>
    </row>
    <row spans="1:7" r="16">
      <c t="s" r="A16" s="4">
        <v>229</v>
      </c>
    </row>
    <row spans="1:7" r="17">
      <c t="s" r="A17" s="4">
        <v>226</v>
      </c>
      <c t="n" r="C17" s="9">
        <v>0.2</v>
      </c>
    </row>
    <row spans="1:7" r="18">
      <c t="s" r="A18" s="4">
        <v>230</v>
      </c>
    </row>
    <row spans="1:7" r="19">
      <c t="s" r="A19" s="4">
        <v>226</v>
      </c>
      <c t="n" r="D19" s="10">
        <v>0.2</v>
      </c>
    </row>
    <row spans="1:7" r="20">
      <c t="s" r="A20" s="4">
        <v>231</v>
      </c>
    </row>
    <row spans="1:7" r="21">
      <c t="s" r="A21" s="4">
        <v>226</v>
      </c>
      <c t="n" r="B21" s="9">
        <v>0.2</v>
      </c>
    </row>
    <row spans="1:7" r="22">
      <c t="s" r="A22" s="4">
        <v>232</v>
      </c>
    </row>
    <row spans="1:7" r="23">
      <c t="s" r="A23" s="4">
        <v>226</v>
      </c>
      <c t="n" r="D23" s="10">
        <v>0.2</v>
      </c>
    </row>
    <row spans="1:7" r="24">
      <c t="s" r="A24" s="4">
        <v>233</v>
      </c>
    </row>
    <row spans="1:7" r="25">
      <c t="s" r="A25" s="4">
        <v>226</v>
      </c>
      <c t="n" r="D25" s="9">
        <v>0.77</v>
      </c>
    </row>
    <row spans="1:7" r="26">
      <c t="s" r="A26" s="4">
        <v>234</v>
      </c>
    </row>
    <row spans="1:7" r="27">
      <c t="s" r="A27" s="4">
        <v>222</v>
      </c>
      <c t="n" r="E27" s="8">
        <v>123000</v>
      </c>
    </row>
    <row spans="1:7" r="28">
      <c t="s" r="A28" s="4">
        <v>235</v>
      </c>
    </row>
    <row spans="1:7" r="29">
      <c t="s" r="A29" s="4">
        <v>224</v>
      </c>
      <c t="n" r="E29" s="6">
        <v>0</v>
      </c>
    </row>
    <row spans="1:7" r="30">
      <c t="s" r="A30" s="4">
        <v>222</v>
      </c>
      <c t="n" r="E30" s="8">
        <v>0</v>
      </c>
    </row>
    <row spans="1:7" r="31">
      <c t="s" r="A31" s="4">
        <v>236</v>
      </c>
    </row>
    <row spans="1:7" r="32">
      <c t="s" r="A32" s="4">
        <v>224</v>
      </c>
      <c t="n" r="E32" s="6">
        <v>150000</v>
      </c>
    </row>
    <row spans="1:7" r="33">
      <c t="s" r="A33" s="4">
        <v>222</v>
      </c>
      <c t="n" r="E33" s="8">
        <v>123000</v>
      </c>
    </row>
    <row spans="1:7" r="34">
      <c t="s" r="A34" s="4">
        <v>237</v>
      </c>
    </row>
    <row spans="1:7" r="35">
      <c t="s" r="A35" s="4">
        <v>222</v>
      </c>
      <c t="n" r="D35" s="8">
        <v>61000</v>
      </c>
    </row>
    <row spans="1:7" r="36">
      <c t="s" r="A36" s="4">
        <v>238</v>
      </c>
    </row>
    <row spans="1:7" r="37">
      <c t="s" r="A37" s="4">
        <v>224</v>
      </c>
      <c t="n" r="D37" s="6">
        <v>0</v>
      </c>
    </row>
    <row spans="1:7" r="38">
      <c t="s" r="A38" s="4">
        <v>222</v>
      </c>
      <c t="n" r="D38" s="8">
        <v>0</v>
      </c>
    </row>
    <row spans="1:7" r="39">
      <c t="s" r="A39" s="4">
        <v>239</v>
      </c>
    </row>
    <row spans="1:7" r="40">
      <c t="s" r="A40" s="4">
        <v>224</v>
      </c>
      <c t="n" r="D40" s="6">
        <v>100000</v>
      </c>
    </row>
    <row spans="1:7" r="41">
      <c t="s" r="A41" s="4">
        <v>222</v>
      </c>
      <c t="n" r="D41" s="8">
        <v>61000</v>
      </c>
    </row>
    <row spans="1:7" r="42">
      <c t="s" r="A42" s="4">
        <v>240</v>
      </c>
    </row>
    <row spans="1:7" r="43">
      <c t="s" r="A43" s="4">
        <v>224</v>
      </c>
      <c t="n" r="C43" s="6">
        <v>300000</v>
      </c>
    </row>
    <row spans="1:7" r="44">
      <c t="s" r="A44" s="4">
        <v>222</v>
      </c>
      <c t="n" r="D44" s="8">
        <v>300000</v>
      </c>
    </row>
    <row spans="1:7" r="45">
      <c t="s" r="A45" s="4">
        <v>241</v>
      </c>
    </row>
    <row spans="1:7" r="46">
      <c t="s" r="A46" s="4">
        <v>224</v>
      </c>
      <c t="n" r="D46" s="6">
        <v>0</v>
      </c>
    </row>
    <row spans="1:7" r="47">
      <c t="s" r="A47" s="4">
        <v>222</v>
      </c>
      <c t="n" r="D47" s="8">
        <v>0</v>
      </c>
    </row>
    <row spans="1:7" r="48">
      <c t="s" r="A48" s="4">
        <v>242</v>
      </c>
    </row>
    <row spans="1:7" r="49">
      <c t="s" r="A49" s="4">
        <v>224</v>
      </c>
      <c t="n" r="D49" s="6">
        <v>300000</v>
      </c>
    </row>
    <row spans="1:7" r="50">
      <c t="s" r="A50" s="4">
        <v>222</v>
      </c>
      <c t="n" r="D50" s="8">
        <v>300000</v>
      </c>
    </row>
    <row spans="1:7" r="51">
      <c t="s" r="A51" s="4">
        <v>243</v>
      </c>
    </row>
    <row spans="1:7" r="52">
      <c t="s" r="A52" s="4">
        <v>224</v>
      </c>
      <c t="n" r="B52" s="6">
        <v>180000</v>
      </c>
    </row>
    <row spans="1:7" r="53">
      <c t="s" r="A53" s="4">
        <v>222</v>
      </c>
      <c t="n" r="D53" s="8">
        <v>180000</v>
      </c>
    </row>
    <row spans="1:7" r="54">
      <c t="s" r="A54" s="4">
        <v>244</v>
      </c>
    </row>
    <row spans="1:7" r="55">
      <c t="s" r="A55" s="4">
        <v>224</v>
      </c>
      <c t="n" r="D55" s="6">
        <v>0</v>
      </c>
    </row>
    <row spans="1:7" r="56">
      <c t="s" r="A56" s="4">
        <v>222</v>
      </c>
      <c t="n" r="D56" s="8">
        <v>0</v>
      </c>
    </row>
    <row spans="1:7" r="57">
      <c t="s" r="A57" s="4">
        <v>245</v>
      </c>
    </row>
    <row spans="1:7" r="58">
      <c t="s" r="A58" s="4">
        <v>224</v>
      </c>
      <c t="n" r="D58" s="6">
        <v>180000</v>
      </c>
    </row>
    <row spans="1:7" r="59">
      <c t="s" r="A59" s="4">
        <v>222</v>
      </c>
      <c t="n" r="D59" s="8">
        <v>180000</v>
      </c>
    </row>
    <row spans="1:7" r="60">
      <c t="s" r="A60" s="4">
        <v>246</v>
      </c>
    </row>
    <row spans="1:7" r="61">
      <c t="s" r="A61" s="4">
        <v>222</v>
      </c>
      <c t="n" r="D61" s="8">
        <v>100000</v>
      </c>
    </row>
    <row spans="1:7" r="62">
      <c t="s" r="A62" s="4">
        <v>247</v>
      </c>
    </row>
    <row spans="1:7" r="63">
      <c t="s" r="A63" s="4">
        <v>224</v>
      </c>
      <c t="n" r="D63" s="6">
        <v>0</v>
      </c>
    </row>
    <row spans="1:7" r="64">
      <c t="s" r="A64" s="4">
        <v>222</v>
      </c>
      <c t="n" r="D64" s="8">
        <v>0</v>
      </c>
    </row>
    <row spans="1:7" r="65">
      <c t="s" r="A65" s="4">
        <v>248</v>
      </c>
    </row>
    <row spans="1:7" r="66">
      <c t="s" r="A66" s="4">
        <v>224</v>
      </c>
      <c t="n" r="D66" s="6">
        <v>100000</v>
      </c>
    </row>
    <row spans="1:7" r="67">
      <c t="s" r="A67" s="4">
        <v>222</v>
      </c>
      <c t="n" r="D67" s="8">
        <v>100000</v>
      </c>
    </row>
    <row spans="1:7" r="68">
      <c t="s" r="A68" s="4">
        <v>249</v>
      </c>
    </row>
    <row spans="1:7" r="69">
      <c t="s" r="A69" s="4">
        <v>222</v>
      </c>
      <c t="n" r="E69" s="8">
        <v>27000</v>
      </c>
    </row>
    <row spans="1:7" r="70">
      <c t="s" r="A70" s="4">
        <v>250</v>
      </c>
    </row>
    <row spans="1:7" r="71">
      <c t="s" r="A71" s="4">
        <v>224</v>
      </c>
      <c t="n" r="E71" s="6">
        <v>150000</v>
      </c>
    </row>
    <row spans="1:7" r="72">
      <c t="s" r="A72" s="4">
        <v>226</v>
      </c>
      <c t="n" r="E72" s="9">
        <v>0.2</v>
      </c>
    </row>
    <row spans="1:7" r="73">
      <c t="s" r="A73" s="4">
        <v>222</v>
      </c>
      <c t="n" r="E73" s="8">
        <v>27000</v>
      </c>
    </row>
    <row spans="1:7" r="74">
      <c t="s" r="A74" s="4">
        <v>251</v>
      </c>
    </row>
    <row spans="1:7" r="75">
      <c t="s" r="A75" s="4">
        <v>224</v>
      </c>
      <c t="n" r="E75" s="6">
        <v>0</v>
      </c>
    </row>
    <row spans="1:7" r="76">
      <c t="s" r="A76" s="4">
        <v>222</v>
      </c>
      <c t="n" r="E76" s="8">
        <v>0</v>
      </c>
    </row>
    <row spans="1:7" r="77">
      <c t="s" r="A77" s="4">
        <v>252</v>
      </c>
    </row>
    <row spans="1:7" r="78">
      <c t="s" r="A78" s="4">
        <v>222</v>
      </c>
      <c t="n" r="D78" s="8">
        <v>39000</v>
      </c>
    </row>
    <row spans="1:7" r="79">
      <c t="s" r="A79" s="4">
        <v>253</v>
      </c>
    </row>
    <row spans="1:7" r="80">
      <c t="s" r="A80" s="4">
        <v>224</v>
      </c>
      <c t="n" r="D80" s="6">
        <v>350000</v>
      </c>
    </row>
    <row spans="1:7" r="81">
      <c t="s" r="A81" s="4">
        <v>222</v>
      </c>
      <c t="n" r="D81" s="8">
        <v>39000</v>
      </c>
    </row>
    <row spans="1:7" r="82">
      <c t="s" r="A82" s="4">
        <v>254</v>
      </c>
    </row>
    <row spans="1:7" r="83">
      <c t="s" r="A83" s="4">
        <v>224</v>
      </c>
      <c t="n" r="D83" s="6">
        <v>0</v>
      </c>
    </row>
    <row spans="1:7" r="84">
      <c t="s" r="A84" s="4">
        <v>222</v>
      </c>
      <c t="n" r="D84" s="8">
        <v>0</v>
      </c>
    </row>
    <row spans="1:7" r="85">
      <c t="s" r="A85" s="4">
        <v>255</v>
      </c>
    </row>
    <row spans="1:7" r="86">
      <c t="s" r="A86" s="4">
        <v>222</v>
      </c>
      <c t="n" r="D86" s="8">
        <v>50000</v>
      </c>
    </row>
    <row spans="1:7" r="87">
      <c t="s" r="A87" s="4">
        <v>256</v>
      </c>
    </row>
    <row spans="1:7" r="88">
      <c t="s" r="A88" s="4">
        <v>224</v>
      </c>
      <c t="n" r="D88" s="6">
        <v>1000000</v>
      </c>
    </row>
    <row spans="1:7" r="89">
      <c t="s" r="A89" s="4">
        <v>222</v>
      </c>
      <c t="n" r="D89" s="8">
        <v>50000</v>
      </c>
    </row>
    <row spans="1:7" r="90">
      <c t="s" r="A90" s="4">
        <v>257</v>
      </c>
    </row>
    <row spans="1:7" r="91">
      <c t="s" r="A91" s="4">
        <v>224</v>
      </c>
      <c t="n" r="D91" s="6">
        <v>0</v>
      </c>
    </row>
    <row spans="1:7" r="92">
      <c t="s" r="A92" s="4">
        <v>222</v>
      </c>
      <c t="n" r="D92" s="8">
        <v>0</v>
      </c>
    </row>
    <row spans="1:7" r="93">
      <c t="s" r="A93" s="4">
        <v>258</v>
      </c>
    </row>
    <row spans="1:7" r="94">
      <c t="s" r="A94" s="4">
        <v>222</v>
      </c>
      <c t="n" r="D94" s="8">
        <v>5000</v>
      </c>
    </row>
    <row spans="1:7" r="95">
      <c t="s" r="A95" s="4">
        <v>259</v>
      </c>
    </row>
    <row spans="1:7" r="96">
      <c t="s" r="A96" s="4">
        <v>224</v>
      </c>
      <c t="n" r="D96" s="6">
        <v>100000</v>
      </c>
    </row>
    <row spans="1:7" r="97">
      <c t="s" r="A97" s="4">
        <v>222</v>
      </c>
      <c t="n" r="D97" s="8">
        <v>5000</v>
      </c>
    </row>
    <row spans="1:7" r="98">
      <c t="s" r="A98" s="4">
        <v>260</v>
      </c>
    </row>
    <row spans="1:7" r="99">
      <c t="s" r="A99" s="4">
        <v>224</v>
      </c>
      <c t="n" r="D99" s="6">
        <v>0</v>
      </c>
    </row>
    <row spans="1:7" r="100">
      <c t="s" r="A100" s="4">
        <v>222</v>
      </c>
      <c t="n" r="D100" s="8">
        <v>0</v>
      </c>
    </row>
    <row spans="1:7" r="101">
      <c t="s" r="A101" s="4">
        <v>261</v>
      </c>
    </row>
    <row spans="1:7" r="102">
      <c t="s" r="A102" s="4">
        <v>222</v>
      </c>
      <c t="n" r="D102" s="8">
        <v>30000</v>
      </c>
    </row>
    <row spans="1:7" r="103">
      <c t="s" r="A103" s="4">
        <v>262</v>
      </c>
    </row>
    <row spans="1:7" r="104">
      <c t="s" r="A104" s="4">
        <v>224</v>
      </c>
      <c t="n" r="D104" s="6">
        <v>250000</v>
      </c>
    </row>
    <row spans="1:7" r="105">
      <c t="s" r="A105" s="4">
        <v>222</v>
      </c>
      <c t="n" r="D105" s="8">
        <v>30000</v>
      </c>
    </row>
    <row spans="1:7" r="106">
      <c t="s" r="A106" s="4">
        <v>263</v>
      </c>
    </row>
    <row spans="1:7" r="107">
      <c t="s" r="A107" s="4">
        <v>224</v>
      </c>
      <c t="n" r="D107" s="6">
        <v>0</v>
      </c>
    </row>
    <row spans="1:7" r="108">
      <c t="s" r="A108" s="4">
        <v>222</v>
      </c>
      <c t="n" r="D108" s="8">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0"/>
  </cols>
  <sheetData>
    <row spans="1:2" r="1">
      <c t="s" r="A1" s="1">
        <v>264</v>
      </c>
      <c t="s" r="B1" s="2">
        <v>265</v>
      </c>
    </row>
    <row spans="1:2" r="2">
      <c t="s" r="A2" s="4">
        <v>266</v>
      </c>
      <c t="n" r="B2" s="6">
        <v>10000000</v>
      </c>
    </row>
    <row spans="1:2" r="3">
      <c t="s" r="A3" s="4">
        <v>267</v>
      </c>
      <c t="s" r="B3" s="4">
        <v>268</v>
      </c>
    </row>
    <row spans="1:2" r="4">
      <c t="s" r="A4" s="4">
        <v>269</v>
      </c>
    </row>
    <row spans="1:2" r="5">
      <c t="s" r="A5" s="4">
        <v>266</v>
      </c>
      <c t="n" r="B5" s="6">
        <v>9170000</v>
      </c>
    </row>
    <row spans="1:2" r="6">
      <c t="s" r="A6" s="4">
        <v>267</v>
      </c>
      <c t="s" r="B6" s="4">
        <v>270</v>
      </c>
    </row>
    <row spans="1:2" r="7">
      <c t="s" r="A7" s="4">
        <v>90</v>
      </c>
    </row>
    <row spans="1:2" r="8">
      <c t="s" r="A8" s="4">
        <v>266</v>
      </c>
      <c t="n" r="B8" s="6">
        <v>830000</v>
      </c>
    </row>
    <row spans="1:2" r="9">
      <c t="s" r="A9" s="4">
        <v>267</v>
      </c>
      <c t="s" r="B9" s="4">
        <v>27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r="A1" s="1">
        <v>272</v>
      </c>
      <c t="s" r="B1" s="2">
        <v>273</v>
      </c>
    </row>
    <row spans="1:2" r="2">
      <c t="s" r="A2" s="4">
        <v>274</v>
      </c>
    </row>
    <row spans="1:2" r="3">
      <c t="s" r="A3" s="3">
        <v>275</v>
      </c>
    </row>
    <row spans="1:2" r="4">
      <c t="s" r="A4" s="4">
        <v>276</v>
      </c>
      <c t="n" r="B4" s="8">
        <v>1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77</v>
      </c>
      <c t="s" r="B1" s="2">
        <v>1</v>
      </c>
    </row>
    <row spans="1:3" r="2">
      <c t="s" r="B2" s="2">
        <v>2</v>
      </c>
      <c t="s" r="C2" s="2">
        <v>31</v>
      </c>
    </row>
    <row spans="1:3" r="3">
      <c t="s" r="A3" s="3">
        <v>275</v>
      </c>
    </row>
    <row spans="1:3" r="4">
      <c t="s" r="A4" s="4">
        <v>278</v>
      </c>
      <c t="n" r="B4" s="6">
        <v>6220000</v>
      </c>
      <c t="n" r="C4" s="6">
        <v>2520000</v>
      </c>
    </row>
    <row spans="1:3" r="5">
      <c t="s" r="A5" s="4">
        <v>223</v>
      </c>
    </row>
    <row spans="1:3" r="6">
      <c t="s" r="A6" s="3">
        <v>275</v>
      </c>
    </row>
    <row spans="1:3" r="7">
      <c t="s" r="A7" s="4">
        <v>278</v>
      </c>
      <c t="n" r="B7" s="6">
        <v>1850000</v>
      </c>
      <c t="n" r="C7" s="6">
        <v>0</v>
      </c>
    </row>
    <row spans="1:3" r="8">
      <c t="s" r="A8" s="4">
        <v>279</v>
      </c>
    </row>
    <row spans="1:3" r="9">
      <c t="s" r="A9" s="3">
        <v>275</v>
      </c>
    </row>
    <row spans="1:3" r="10">
      <c t="s" r="A10" s="4">
        <v>278</v>
      </c>
      <c t="n" r="B10" s="6">
        <v>650000</v>
      </c>
      <c t="n" r="C10" s="6">
        <v>0</v>
      </c>
    </row>
    <row spans="1:3" r="11">
      <c t="s" r="A11" s="4">
        <v>280</v>
      </c>
    </row>
    <row spans="1:3" r="12">
      <c t="s" r="A12" s="3">
        <v>275</v>
      </c>
    </row>
    <row spans="1:3" r="13">
      <c t="s" r="A13" s="4">
        <v>278</v>
      </c>
      <c t="n" r="B13" s="6">
        <v>3720000</v>
      </c>
      <c t="n" r="C13" s="6">
        <v>252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1</v>
      </c>
      <c t="s" r="B1" s="2">
        <v>1</v>
      </c>
    </row>
    <row spans="1:3" r="2">
      <c t="s" r="B2" s="2">
        <v>2</v>
      </c>
      <c t="s" r="C2" s="2">
        <v>31</v>
      </c>
    </row>
    <row spans="1:3" r="3">
      <c t="s" r="A3" s="3">
        <v>282</v>
      </c>
    </row>
    <row spans="1:3" r="4">
      <c t="s" r="A4" s="4">
        <v>283</v>
      </c>
      <c t="n" r="B4" s="8">
        <v>62000</v>
      </c>
      <c t="n" r="C4" s="8">
        <v>138000</v>
      </c>
    </row>
    <row spans="1:3" r="5">
      <c t="s" r="A5" s="4">
        <v>284</v>
      </c>
      <c t="n" r="B5" s="6">
        <v>87000</v>
      </c>
      <c t="n" r="C5" s="6">
        <v>13000</v>
      </c>
    </row>
    <row spans="1:3" r="6">
      <c t="s" r="A6" s="4">
        <v>285</v>
      </c>
      <c t="n" r="B6" s="8">
        <v>0</v>
      </c>
      <c t="n" r="C6" s="6">
        <v>80000</v>
      </c>
    </row>
    <row spans="1:3" r="7">
      <c t="s" r="A7" s="4">
        <v>286</v>
      </c>
    </row>
    <row spans="1:3" r="8">
      <c t="s" r="A8" s="3">
        <v>282</v>
      </c>
    </row>
    <row spans="1:3" r="9">
      <c t="s" r="A9" s="4">
        <v>287</v>
      </c>
      <c t="s" r="B9" s="4">
        <v>288</v>
      </c>
    </row>
    <row spans="1:3" r="10">
      <c t="s" r="A10" s="4">
        <v>289</v>
      </c>
    </row>
    <row spans="1:3" r="11">
      <c t="s" r="A11" s="3">
        <v>282</v>
      </c>
    </row>
    <row spans="1:3" r="12">
      <c t="s" r="A12" s="4">
        <v>283</v>
      </c>
      <c t="n" r="C12" s="6">
        <v>90000</v>
      </c>
    </row>
    <row spans="1:3" r="13">
      <c t="s" r="A13" s="4">
        <v>284</v>
      </c>
      <c t="n" r="C13" s="8">
        <v>1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290</v>
      </c>
      <c t="s" r="B1" s="2">
        <v>1</v>
      </c>
    </row>
    <row spans="1:3" r="2">
      <c t="s" r="B2" s="2">
        <v>2</v>
      </c>
      <c t="s" r="C2" s="2">
        <v>31</v>
      </c>
    </row>
    <row spans="1:3" r="3">
      <c t="s" r="A3" s="4">
        <v>291</v>
      </c>
      <c t="n" r="B3" s="8">
        <v>-10169</v>
      </c>
      <c t="n" r="C3" s="8">
        <v>-8377</v>
      </c>
    </row>
    <row spans="1:3" r="4">
      <c t="s" r="A4" s="4">
        <v>292</v>
      </c>
      <c t="n" r="B4" s="6">
        <v>-1841</v>
      </c>
      <c t="n" r="C4" s="6">
        <v>-47</v>
      </c>
    </row>
    <row spans="1:3" r="5">
      <c t="s" r="A5" s="4">
        <v>293</v>
      </c>
      <c t="n" r="B5" s="8">
        <v>-895</v>
      </c>
      <c t="n" r="C5" s="8">
        <v>-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294</v>
      </c>
      <c t="s" r="B1" s="2">
        <v>1</v>
      </c>
    </row>
    <row spans="1:3" r="2">
      <c t="s" r="B2" s="2">
        <v>2</v>
      </c>
      <c t="s" r="C2" s="2">
        <v>31</v>
      </c>
    </row>
    <row spans="1:3" r="3">
      <c t="s" r="A3" s="3">
        <v>295</v>
      </c>
    </row>
    <row spans="1:3" r="4">
      <c t="s" r="A4" s="4">
        <v>296</v>
      </c>
      <c t="n" r="B4" s="8">
        <v>2</v>
      </c>
      <c t="n" r="C4" s="8">
        <v>0</v>
      </c>
    </row>
    <row spans="1:3" r="5">
      <c t="s" r="A5" s="4">
        <v>297</v>
      </c>
      <c t="n" r="B5" s="6">
        <v>0</v>
      </c>
      <c t="n" r="C5" s="6">
        <v>0</v>
      </c>
    </row>
    <row spans="1:3" r="6">
      <c t="s" r="A6" s="4">
        <v>37</v>
      </c>
      <c t="n" r="B6" s="8">
        <v>2</v>
      </c>
      <c t="n" r="C6" s="6">
        <v>0</v>
      </c>
    </row>
    <row spans="1:3" r="7">
      <c t="s" r="A7" s="4">
        <v>298</v>
      </c>
    </row>
    <row spans="1:3" r="8">
      <c t="s" r="A8" s="3">
        <v>295</v>
      </c>
    </row>
    <row spans="1:3" r="9">
      <c t="s" r="A9" s="4">
        <v>287</v>
      </c>
      <c t="s" r="B9" s="4">
        <v>288</v>
      </c>
    </row>
    <row spans="1:3" r="10">
      <c t="s" r="A10" s="4">
        <v>296</v>
      </c>
      <c t="n" r="B10" s="8">
        <v>2</v>
      </c>
      <c t="n" r="C10" s="8">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299</v>
      </c>
      <c t="s" r="B1" s="2">
        <v>1</v>
      </c>
    </row>
    <row spans="1:3" r="2">
      <c t="s" r="B2" s="2">
        <v>2</v>
      </c>
      <c t="s" r="C2" s="2">
        <v>31</v>
      </c>
    </row>
    <row spans="1:3" r="3">
      <c t="s" r="A3" s="3">
        <v>295</v>
      </c>
    </row>
    <row spans="1:3" r="4">
      <c t="s" r="A4" s="4">
        <v>300</v>
      </c>
      <c t="n" r="B4" s="8">
        <v>0</v>
      </c>
      <c t="n" r="C4" s="8">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01</v>
      </c>
      <c t="s" r="B1" s="2">
        <v>302</v>
      </c>
      <c t="s" r="C1" s="2">
        <v>303</v>
      </c>
      <c t="s" r="D1" s="2">
        <v>304</v>
      </c>
      <c t="s" r="E1" s="2">
        <v>305</v>
      </c>
      <c t="s" r="F1" s="2">
        <v>306</v>
      </c>
      <c t="s" r="G1" s="2">
        <v>2</v>
      </c>
      <c t="s" r="H1" s="2">
        <v>31</v>
      </c>
    </row>
    <row spans="1:8" r="2">
      <c t="s" r="A2" s="3">
        <v>307</v>
      </c>
    </row>
    <row spans="1:8" r="3">
      <c t="s" r="A3" s="4">
        <v>308</v>
      </c>
      <c t="n" r="G3" s="8">
        <v>11000</v>
      </c>
      <c t="n" r="H3" s="8">
        <v>60000</v>
      </c>
    </row>
    <row spans="1:8" r="4">
      <c t="s" r="A4" s="4">
        <v>284</v>
      </c>
      <c t="n" r="G4" s="6">
        <v>87000</v>
      </c>
      <c t="n" r="H4" s="8">
        <v>13000</v>
      </c>
    </row>
    <row spans="1:8" r="5">
      <c t="s" r="A5" s="4">
        <v>309</v>
      </c>
      <c t="n" r="H5" s="6">
        <v>869565</v>
      </c>
    </row>
    <row spans="1:8" r="6">
      <c t="s" r="A6" s="4">
        <v>310</v>
      </c>
      <c t="n" r="H6" s="8">
        <v>50000</v>
      </c>
    </row>
    <row spans="1:8" r="7">
      <c t="s" r="A7" s="4">
        <v>283</v>
      </c>
      <c t="n" r="G7" s="6">
        <v>62000</v>
      </c>
      <c t="n" r="H7" s="6">
        <v>138000</v>
      </c>
    </row>
    <row spans="1:8" r="8">
      <c t="s" r="A8" s="4">
        <v>311</v>
      </c>
      <c t="n" r="B8" s="6">
        <v>300000</v>
      </c>
      <c t="n" r="C8" s="6">
        <v>150000</v>
      </c>
      <c t="n" r="D8" s="6">
        <v>250000</v>
      </c>
      <c t="n" r="E8" s="6">
        <v>250000</v>
      </c>
    </row>
    <row spans="1:8" r="9">
      <c t="s" r="A9" s="4">
        <v>312</v>
      </c>
      <c t="n" r="B9" s="9">
        <v>0.36</v>
      </c>
      <c t="n" r="C9" s="9">
        <v>0.2</v>
      </c>
      <c t="n" r="D9" s="9">
        <v>0.2</v>
      </c>
      <c t="n" r="E9" s="9">
        <v>0.1</v>
      </c>
      <c t="n" r="F9" s="9">
        <v>0.11</v>
      </c>
    </row>
    <row spans="1:8" r="10">
      <c t="s" r="A10" s="4">
        <v>313</v>
      </c>
      <c t="n" r="G10" s="6">
        <v>135000</v>
      </c>
      <c t="n" r="H10" s="8">
        <v>281000</v>
      </c>
    </row>
    <row spans="1:8" r="11">
      <c t="s" r="A11" s="4">
        <v>314</v>
      </c>
    </row>
    <row spans="1:8" r="12">
      <c t="s" r="A12" s="3">
        <v>307</v>
      </c>
    </row>
    <row spans="1:8" r="13">
      <c t="s" r="A13" s="4">
        <v>315</v>
      </c>
      <c t="n" r="G13" s="6">
        <v>60826</v>
      </c>
    </row>
    <row spans="1:8" r="14">
      <c t="s" r="A14" s="4">
        <v>316</v>
      </c>
      <c t="n" r="G14" s="8">
        <v>60826</v>
      </c>
    </row>
    <row spans="1:8" r="15">
      <c t="s" r="A15" s="4">
        <v>317</v>
      </c>
    </row>
    <row spans="1:8" r="16">
      <c t="s" r="A16" s="3">
        <v>307</v>
      </c>
    </row>
    <row spans="1:8" r="17">
      <c t="s" r="A17" s="4">
        <v>311</v>
      </c>
      <c t="n" r="H17" s="6">
        <v>420000</v>
      </c>
    </row>
    <row spans="1:8" r="18">
      <c t="s" r="A18" s="4">
        <v>312</v>
      </c>
      <c t="n" r="H18" s="9">
        <v>0.2</v>
      </c>
    </row>
    <row spans="1:8" r="19">
      <c t="s" r="A19" s="4">
        <v>318</v>
      </c>
      <c t="s" r="H19" s="4">
        <v>319</v>
      </c>
    </row>
    <row spans="1:8" r="20">
      <c t="s" r="A20" s="4">
        <v>313</v>
      </c>
      <c t="n" r="H20" s="8">
        <v>5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7</v>
      </c>
      <c t="s" r="B1" s="2">
        <v>2</v>
      </c>
      <c t="s" r="C1" s="2">
        <v>31</v>
      </c>
    </row>
    <row spans="1:3" r="2">
      <c t="s" r="A2" s="4">
        <v>58</v>
      </c>
      <c t="n" r="B2" s="9">
        <v>0.01</v>
      </c>
      <c t="n" r="C2" s="9">
        <v>0.01</v>
      </c>
    </row>
    <row spans="1:3" r="3">
      <c t="s" r="A3" s="4">
        <v>59</v>
      </c>
      <c t="n" r="B3" s="6">
        <v>2000000</v>
      </c>
      <c t="n" r="C3" s="6">
        <v>2000000</v>
      </c>
    </row>
    <row spans="1:3" r="4">
      <c t="s" r="A4" s="4">
        <v>60</v>
      </c>
      <c t="n" r="B4" s="6">
        <v>0</v>
      </c>
      <c t="n" r="C4" s="6">
        <v>0</v>
      </c>
    </row>
    <row spans="1:3" r="5">
      <c t="s" r="A5" s="4">
        <v>61</v>
      </c>
      <c t="n" r="B5" s="6">
        <v>0</v>
      </c>
      <c t="n" r="C5" s="6">
        <v>0</v>
      </c>
    </row>
    <row spans="1:3" r="6">
      <c t="s" r="A6" s="4">
        <v>62</v>
      </c>
      <c t="n" r="B6" s="9">
        <v>0.01</v>
      </c>
      <c t="n" r="C6" s="9">
        <v>0.01</v>
      </c>
    </row>
    <row spans="1:3" r="7">
      <c t="s" r="A7" s="4">
        <v>63</v>
      </c>
      <c t="n" r="B7" s="6">
        <v>35000000</v>
      </c>
      <c t="n" r="C7" s="6">
        <v>35000000</v>
      </c>
    </row>
    <row spans="1:3" r="8">
      <c t="s" r="A8" s="4">
        <v>64</v>
      </c>
      <c t="n" r="B8" s="6">
        <v>28649497</v>
      </c>
      <c t="n" r="C8" s="6">
        <v>26699497</v>
      </c>
    </row>
    <row spans="1:3" r="9">
      <c t="s" r="A9" s="4">
        <v>65</v>
      </c>
      <c t="n" r="B9" s="6">
        <v>28649497</v>
      </c>
      <c t="n" r="C9" s="6">
        <v>26699497</v>
      </c>
    </row>
    <row spans="1:3" r="10">
      <c t="s" r="A10" s="4">
        <v>66</v>
      </c>
      <c t="n" r="B10" s="6">
        <v>714750</v>
      </c>
      <c t="n" r="C10" s="6">
        <v>714750</v>
      </c>
    </row>
    <row spans="1:3" r="11">
      <c t="s" r="A11" s="4">
        <v>56</v>
      </c>
    </row>
    <row spans="1:3" r="12">
      <c t="s" r="A12" s="4">
        <v>67</v>
      </c>
      <c t="n" r="B12" s="8">
        <v>0</v>
      </c>
      <c t="n" r="C12" s="8">
        <v>0</v>
      </c>
    </row>
    <row spans="1:3" r="13">
      <c t="s" r="A13" s="4">
        <v>63</v>
      </c>
      <c t="n" r="B13" s="6">
        <v>1000000</v>
      </c>
      <c t="n" r="C13" s="6">
        <v>1000000</v>
      </c>
    </row>
    <row spans="1:3" r="14">
      <c t="s" r="A14" s="4">
        <v>64</v>
      </c>
      <c t="n" r="B14" s="6">
        <v>0</v>
      </c>
      <c t="n" r="C14" s="6">
        <v>0</v>
      </c>
    </row>
    <row spans="1:3" r="15">
      <c t="s" r="A15" s="4">
        <v>65</v>
      </c>
      <c t="n" r="B15" s="6">
        <v>0</v>
      </c>
      <c t="n" r="C15"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7"/>
    <col customWidth="1" max="3" min="3" width="17"/>
  </cols>
  <sheetData>
    <row spans="1:3" r="1">
      <c t="s" r="A1" s="1">
        <v>320</v>
      </c>
      <c t="s" r="B1" s="2">
        <v>1</v>
      </c>
    </row>
    <row spans="1:3" r="2">
      <c t="s" r="B2" s="2">
        <v>2</v>
      </c>
      <c t="s" r="C2" s="2">
        <v>31</v>
      </c>
    </row>
    <row spans="1:3" r="3">
      <c t="s" r="A3" s="4">
        <v>321</v>
      </c>
      <c t="n" r="C3" s="9">
        <v>0.2</v>
      </c>
    </row>
    <row spans="1:3" r="4">
      <c t="s" r="A4" s="4">
        <v>322</v>
      </c>
    </row>
    <row spans="1:3" r="5">
      <c t="s" r="A5" s="4">
        <v>321</v>
      </c>
      <c t="n" r="B5" s="9">
        <v>0.4</v>
      </c>
    </row>
    <row spans="1:3" r="6">
      <c t="s" r="A6" s="4">
        <v>323</v>
      </c>
      <c t="s" r="B6" s="4">
        <v>324</v>
      </c>
      <c t="s" r="C6" s="4">
        <v>325</v>
      </c>
    </row>
    <row spans="1:3" r="7">
      <c t="s" r="A7" s="4">
        <v>326</v>
      </c>
      <c t="s" r="B7" s="4">
        <v>327</v>
      </c>
      <c t="s" r="C7" s="4">
        <v>328</v>
      </c>
    </row>
    <row spans="1:3" r="8">
      <c t="s" r="A8" s="4">
        <v>329</v>
      </c>
      <c t="s" r="B8" s="4">
        <v>330</v>
      </c>
      <c t="s" r="C8" s="4">
        <v>288</v>
      </c>
    </row>
    <row spans="1:3" r="9">
      <c t="s" r="A9" s="4">
        <v>331</v>
      </c>
    </row>
    <row spans="1:3" r="10">
      <c t="s" r="A10" s="4">
        <v>321</v>
      </c>
      <c t="n" r="B10" s="9">
        <v>0.2</v>
      </c>
    </row>
    <row spans="1:3" r="11">
      <c t="s" r="A11" s="4">
        <v>323</v>
      </c>
      <c t="s" r="B11" s="4">
        <v>332</v>
      </c>
      <c t="s" r="C11" s="4">
        <v>333</v>
      </c>
    </row>
    <row spans="1:3" r="12">
      <c t="s" r="A12" s="4">
        <v>326</v>
      </c>
      <c t="s" r="B12" s="4">
        <v>334</v>
      </c>
      <c t="s" r="C12" s="4">
        <v>335</v>
      </c>
    </row>
    <row spans="1:3" r="13">
      <c t="s" r="A13" s="4">
        <v>329</v>
      </c>
      <c t="s" r="B13" s="4">
        <v>336</v>
      </c>
      <c t="s" r="C13" s="4">
        <v>3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25"/>
    <col customWidth="1" max="8" min="8" width="25"/>
    <col customWidth="1" max="9" min="9" width="23"/>
  </cols>
  <sheetData>
    <row spans="1:9" r="1">
      <c t="s" r="A1" s="1">
        <v>338</v>
      </c>
      <c t="s" r="B1" s="2">
        <v>302</v>
      </c>
      <c t="s" r="C1" s="2">
        <v>303</v>
      </c>
      <c t="s" r="D1" s="2">
        <v>304</v>
      </c>
      <c t="s" r="E1" s="2">
        <v>305</v>
      </c>
      <c t="s" r="F1" s="2">
        <v>306</v>
      </c>
      <c t="s" r="G1" s="2">
        <v>2</v>
      </c>
      <c t="s" r="H1" s="2">
        <v>31</v>
      </c>
      <c t="s" r="I1" s="2">
        <v>339</v>
      </c>
    </row>
    <row spans="1:9" r="2">
      <c t="s" r="A2" s="3">
        <v>340</v>
      </c>
    </row>
    <row spans="1:9" r="3">
      <c t="s" r="A3" s="4">
        <v>341</v>
      </c>
      <c t="n" r="B3" s="6">
        <v>300000</v>
      </c>
      <c t="n" r="C3" s="6">
        <v>150000</v>
      </c>
      <c t="n" r="D3" s="6">
        <v>250000</v>
      </c>
      <c t="n" r="E3" s="6">
        <v>250000</v>
      </c>
    </row>
    <row spans="1:9" r="4">
      <c t="s" r="A4" s="4">
        <v>342</v>
      </c>
      <c t="n" r="G4" s="9">
        <v>0.2</v>
      </c>
    </row>
    <row spans="1:9" r="5">
      <c t="s" r="A5" s="4">
        <v>343</v>
      </c>
      <c t="n" r="B5" s="9">
        <v>0.36</v>
      </c>
      <c t="n" r="C5" s="9">
        <v>0.2</v>
      </c>
      <c t="n" r="D5" s="9">
        <v>0.2</v>
      </c>
      <c t="n" r="E5" s="9">
        <v>0.1</v>
      </c>
      <c t="n" r="F5" s="9">
        <v>0.11</v>
      </c>
    </row>
    <row spans="1:9" r="6">
      <c t="s" r="A6" s="4">
        <v>342</v>
      </c>
      <c t="n" r="H6" s="9">
        <v>0.2</v>
      </c>
    </row>
    <row spans="1:9" r="7">
      <c t="s" r="A7" s="4">
        <v>344</v>
      </c>
      <c t="n" r="F7" s="8">
        <v>100000</v>
      </c>
    </row>
    <row spans="1:9" r="8">
      <c t="s" r="A8" s="4">
        <v>280</v>
      </c>
    </row>
    <row spans="1:9" r="9">
      <c t="s" r="A9" s="3">
        <v>340</v>
      </c>
    </row>
    <row spans="1:9" r="10">
      <c t="s" r="A10" s="4">
        <v>345</v>
      </c>
      <c t="n" r="G10" s="6">
        <v>350000</v>
      </c>
      <c t="n" r="H10" s="6">
        <v>250000</v>
      </c>
    </row>
    <row spans="1:9" r="11">
      <c t="s" r="A11" s="4">
        <v>341</v>
      </c>
      <c t="n" r="G11" s="6">
        <v>700000</v>
      </c>
      <c t="n" r="H11" s="6">
        <v>100000</v>
      </c>
    </row>
    <row spans="1:9" r="12">
      <c t="s" r="A12" s="4">
        <v>345</v>
      </c>
      <c t="n" r="G12" s="6">
        <v>1050000</v>
      </c>
      <c t="n" r="H12" s="6">
        <v>350000</v>
      </c>
      <c t="n" r="I12" s="6">
        <v>250000</v>
      </c>
    </row>
    <row spans="1:9" r="13">
      <c t="s" r="A13" s="4">
        <v>346</v>
      </c>
      <c t="n" r="G13" s="6">
        <v>1050000</v>
      </c>
      <c t="n" r="H13" s="6">
        <v>350000</v>
      </c>
    </row>
    <row spans="1:9" r="14">
      <c t="s" r="A14" s="4">
        <v>347</v>
      </c>
      <c t="n" r="G14" s="6">
        <v>175000</v>
      </c>
      <c t="n" r="H14" s="6">
        <v>62500</v>
      </c>
    </row>
    <row spans="1:9" r="15">
      <c t="s" r="A15" s="4">
        <v>342</v>
      </c>
      <c t="n" r="G15" s="9">
        <v>0.13</v>
      </c>
      <c t="n" r="H15" s="9">
        <v>0.1</v>
      </c>
    </row>
    <row spans="1:9" r="16">
      <c t="s" r="A16" s="4">
        <v>343</v>
      </c>
      <c t="n" r="G16" s="10">
        <v>0.34</v>
      </c>
      <c t="n" r="H16" s="10">
        <v>0.2</v>
      </c>
    </row>
    <row spans="1:9" r="17">
      <c t="s" r="A17" s="4">
        <v>342</v>
      </c>
      <c t="n" r="G17" s="10">
        <v>0.27</v>
      </c>
      <c t="n" r="H17" s="10">
        <v>0.13</v>
      </c>
      <c t="n" r="I17" s="9">
        <v>0.1</v>
      </c>
    </row>
    <row spans="1:9" r="18">
      <c t="s" r="A18" s="4">
        <v>348</v>
      </c>
      <c t="n" r="G18" s="10">
        <v>0.27</v>
      </c>
      <c t="n" r="H18" s="10">
        <v>0.13</v>
      </c>
    </row>
    <row spans="1:9" r="19">
      <c t="s" r="A19" s="4">
        <v>349</v>
      </c>
      <c t="n" r="G19" s="9">
        <v>0.13</v>
      </c>
      <c t="n" r="H19" s="9">
        <v>0.1</v>
      </c>
    </row>
    <row spans="1:9" r="20">
      <c t="s" r="A20" s="4">
        <v>344</v>
      </c>
      <c t="n" r="G20" s="8">
        <v>46000</v>
      </c>
      <c t="n" r="H20" s="8">
        <v>40000</v>
      </c>
    </row>
    <row spans="1:9" r="21">
      <c t="s" r="A21" s="4">
        <v>350</v>
      </c>
      <c t="n" r="G21" s="6">
        <v>455000</v>
      </c>
      <c t="n" r="H21" s="6">
        <v>6000</v>
      </c>
    </row>
    <row spans="1:9" r="22">
      <c t="s" r="A22" s="4">
        <v>344</v>
      </c>
      <c t="n" r="G22" s="6">
        <v>756500</v>
      </c>
      <c t="n" r="H22" s="6">
        <v>46000</v>
      </c>
      <c t="n" r="I22" s="8">
        <v>40000</v>
      </c>
    </row>
    <row spans="1:9" r="23">
      <c t="s" r="A23" s="4">
        <v>351</v>
      </c>
      <c t="n" r="G23" s="6">
        <v>756500</v>
      </c>
      <c t="n" r="H23" s="6">
        <v>46000</v>
      </c>
    </row>
    <row spans="1:9" r="24">
      <c t="s" r="A24" s="4">
        <v>352</v>
      </c>
      <c t="n" r="G24" s="8">
        <v>150750</v>
      </c>
      <c t="n" r="H24" s="8">
        <v>10000</v>
      </c>
    </row>
    <row spans="1:9" r="25">
      <c t="s" r="A25" s="4">
        <v>353</v>
      </c>
      <c t="s" r="G25" s="4">
        <v>354</v>
      </c>
      <c t="s" r="H25" s="4">
        <v>355</v>
      </c>
      <c t="s" r="I25" s="4">
        <v>356</v>
      </c>
    </row>
    <row spans="1:9" r="26">
      <c t="s" r="A26" s="4">
        <v>357</v>
      </c>
      <c t="s" r="G26" s="4">
        <v>330</v>
      </c>
      <c t="s" r="H26" s="4">
        <v>358</v>
      </c>
    </row>
    <row spans="1:9" r="27">
      <c t="s" r="A27" s="4">
        <v>359</v>
      </c>
      <c t="s" r="G27" s="4">
        <v>354</v>
      </c>
      <c t="s" r="H27" s="4">
        <v>355</v>
      </c>
    </row>
    <row spans="1:9" r="28">
      <c t="s" r="A28" s="4">
        <v>360</v>
      </c>
      <c t="s" r="G28" s="4">
        <v>361</v>
      </c>
      <c t="s" r="H28" s="4">
        <v>362</v>
      </c>
    </row>
    <row spans="1:9" r="29">
      <c t="s" r="A29" s="4">
        <v>363</v>
      </c>
    </row>
    <row spans="1:9" r="30">
      <c t="s" r="A30" s="3">
        <v>340</v>
      </c>
    </row>
    <row spans="1:9" r="31">
      <c t="s" r="A31" s="4">
        <v>345</v>
      </c>
      <c t="n" r="G31" s="6">
        <v>2170000</v>
      </c>
      <c t="n" r="H31" s="6">
        <v>1100000</v>
      </c>
    </row>
    <row spans="1:9" r="32">
      <c t="s" r="A32" s="4">
        <v>341</v>
      </c>
      <c t="n" r="G32" s="6">
        <v>500000</v>
      </c>
      <c t="n" r="H32" s="6">
        <v>2070000</v>
      </c>
    </row>
    <row spans="1:9" r="33">
      <c t="s" r="A33" s="4">
        <v>364</v>
      </c>
      <c t="n" r="H33" s="6">
        <v>-1000000</v>
      </c>
    </row>
    <row spans="1:9" r="34">
      <c t="s" r="A34" s="4">
        <v>345</v>
      </c>
      <c t="n" r="G34" s="6">
        <v>2670000</v>
      </c>
      <c t="n" r="H34" s="6">
        <v>2170000</v>
      </c>
      <c t="n" r="I34" s="6">
        <v>1100000</v>
      </c>
    </row>
    <row spans="1:9" r="35">
      <c t="s" r="A35" s="4">
        <v>346</v>
      </c>
      <c t="n" r="G35" s="6">
        <v>2670000</v>
      </c>
      <c t="n" r="H35" s="6">
        <v>2170000</v>
      </c>
    </row>
    <row spans="1:9" r="36">
      <c t="s" r="A36" s="4">
        <v>347</v>
      </c>
      <c t="n" r="G36" s="6">
        <v>646500</v>
      </c>
      <c t="n" r="H36" s="6">
        <v>100000</v>
      </c>
    </row>
    <row spans="1:9" r="37">
      <c t="s" r="A37" s="4">
        <v>342</v>
      </c>
      <c t="n" r="G37" s="9">
        <v>0.2</v>
      </c>
      <c t="n" r="H37" s="9">
        <v>0.11</v>
      </c>
    </row>
    <row spans="1:9" r="38">
      <c t="s" r="A38" s="4">
        <v>343</v>
      </c>
      <c t="n" r="G38" s="10">
        <v>0.2</v>
      </c>
      <c t="n" r="H38" s="10">
        <v>0.2</v>
      </c>
    </row>
    <row spans="1:9" r="39">
      <c t="s" r="A39" s="4">
        <v>365</v>
      </c>
      <c t="n" r="H39" s="10">
        <v>0.11</v>
      </c>
    </row>
    <row spans="1:9" r="40">
      <c t="s" r="A40" s="4">
        <v>342</v>
      </c>
      <c t="n" r="G40" s="10">
        <v>0.2</v>
      </c>
      <c t="n" r="H40" s="10">
        <v>0.2</v>
      </c>
      <c t="n" r="I40" s="9">
        <v>0.11</v>
      </c>
    </row>
    <row spans="1:9" r="41">
      <c t="s" r="A41" s="4">
        <v>348</v>
      </c>
      <c t="n" r="G41" s="10">
        <v>0.2</v>
      </c>
      <c t="n" r="H41" s="10">
        <v>0.2</v>
      </c>
    </row>
    <row spans="1:9" r="42">
      <c t="s" r="A42" s="4">
        <v>349</v>
      </c>
      <c t="n" r="G42" s="9">
        <v>0.19</v>
      </c>
      <c t="n" r="H42" s="9">
        <v>0.11</v>
      </c>
    </row>
    <row spans="1:9" r="43">
      <c t="s" r="A43" s="4">
        <v>344</v>
      </c>
      <c t="n" r="G43" s="8">
        <v>289200</v>
      </c>
      <c t="n" r="H43" s="8">
        <v>165000</v>
      </c>
    </row>
    <row spans="1:9" r="44">
      <c t="s" r="A44" s="4">
        <v>350</v>
      </c>
      <c t="n" r="G44" s="6">
        <v>395000</v>
      </c>
      <c t="n" r="H44" s="6">
        <v>124200</v>
      </c>
    </row>
    <row spans="1:9" r="45">
      <c t="s" r="A45" s="4">
        <v>344</v>
      </c>
      <c t="n" r="G45" s="6">
        <v>2118300</v>
      </c>
      <c t="n" r="H45" s="6">
        <v>289200</v>
      </c>
      <c t="n" r="I45" s="8">
        <v>165000</v>
      </c>
    </row>
    <row spans="1:9" r="46">
      <c t="s" r="A46" s="4">
        <v>351</v>
      </c>
      <c t="n" r="G46" s="6">
        <v>2118300</v>
      </c>
      <c t="n" r="H46" s="6">
        <v>289200</v>
      </c>
    </row>
    <row spans="1:9" r="47">
      <c t="s" r="A47" s="4">
        <v>352</v>
      </c>
      <c t="n" r="G47" s="8">
        <v>519735</v>
      </c>
      <c t="n" r="H47" s="8">
        <v>15000</v>
      </c>
    </row>
    <row spans="1:9" r="48">
      <c t="s" r="A48" s="4">
        <v>353</v>
      </c>
      <c t="s" r="G48" s="4">
        <v>366</v>
      </c>
      <c t="s" r="H48" s="4">
        <v>354</v>
      </c>
      <c t="s" r="I48" s="4">
        <v>367</v>
      </c>
    </row>
    <row spans="1:9" r="49">
      <c t="s" r="A49" s="4">
        <v>357</v>
      </c>
      <c t="s" r="G49" s="4">
        <v>368</v>
      </c>
      <c t="s" r="H49" s="4">
        <v>369</v>
      </c>
    </row>
    <row spans="1:9" r="50">
      <c t="s" r="A50" s="4">
        <v>359</v>
      </c>
      <c t="s" r="G50" s="4">
        <v>366</v>
      </c>
      <c t="s" r="H50" s="4">
        <v>354</v>
      </c>
    </row>
    <row spans="1:9" r="51">
      <c t="s" r="A51" s="4">
        <v>360</v>
      </c>
      <c t="s" r="G51" s="4">
        <v>370</v>
      </c>
      <c t="s" r="H51" s="4">
        <v>3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30"/>
  </cols>
  <sheetData>
    <row spans="1:2" r="1">
      <c t="s" r="A1" s="1">
        <v>372</v>
      </c>
      <c t="s" r="B1" s="2">
        <v>1</v>
      </c>
    </row>
    <row spans="1:2" r="2">
      <c t="s" r="B2" s="2">
        <v>373</v>
      </c>
    </row>
    <row spans="1:2" r="3">
      <c t="s" r="A3" s="3">
        <v>340</v>
      </c>
    </row>
    <row spans="1:2" r="4">
      <c t="s" r="A4" s="4">
        <v>374</v>
      </c>
      <c t="n" r="B4" s="6">
        <v>0</v>
      </c>
    </row>
    <row spans="1:2" r="5">
      <c t="s" r="A5" s="4">
        <v>375</v>
      </c>
      <c t="n" r="B5" s="6">
        <v>1000000</v>
      </c>
    </row>
    <row spans="1:2" r="6">
      <c t="s" r="A6" s="4">
        <v>376</v>
      </c>
      <c t="n" r="B6" s="6">
        <v>-350000</v>
      </c>
    </row>
    <row spans="1:2" r="7">
      <c t="s" r="A7" s="4">
        <v>377</v>
      </c>
      <c t="n" r="B7" s="6">
        <v>650000</v>
      </c>
    </row>
    <row spans="1:2" r="8">
      <c t="s" r="A8" s="4">
        <v>378</v>
      </c>
      <c t="n" r="B8" s="8">
        <v>0</v>
      </c>
    </row>
    <row spans="1:2" r="9">
      <c t="s" r="A9" s="4">
        <v>379</v>
      </c>
      <c t="n" r="B9" s="10">
        <v>0.4</v>
      </c>
    </row>
    <row spans="1:2" r="10">
      <c t="s" r="A10" s="4">
        <v>380</v>
      </c>
      <c t="n" r="B10" s="10">
        <v>0.4</v>
      </c>
    </row>
    <row spans="1:2" r="11">
      <c t="s" r="A11" s="4">
        <v>381</v>
      </c>
      <c t="n" r="B11" s="9">
        <v>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14"/>
  </cols>
  <sheetData>
    <row spans="1:4" r="1">
      <c t="s" r="A1" s="1">
        <v>382</v>
      </c>
      <c t="s" r="B1" s="2">
        <v>1</v>
      </c>
    </row>
    <row spans="1:4" r="2">
      <c t="s" r="B2" s="2">
        <v>2</v>
      </c>
      <c t="s" r="C2" s="2">
        <v>31</v>
      </c>
      <c t="s" r="D2" s="2">
        <v>339</v>
      </c>
    </row>
    <row spans="1:4" r="3">
      <c t="s" r="A3" s="3">
        <v>340</v>
      </c>
    </row>
    <row spans="1:4" r="4">
      <c t="s" r="A4" s="4">
        <v>383</v>
      </c>
      <c t="n" r="B4" s="6">
        <v>500000</v>
      </c>
      <c t="n" r="C4" s="6">
        <v>0</v>
      </c>
    </row>
    <row spans="1:4" r="5">
      <c t="s" r="A5" s="4">
        <v>384</v>
      </c>
      <c t="n" r="B5" s="6">
        <v>1350000</v>
      </c>
      <c t="n" r="C5" s="6">
        <v>500000</v>
      </c>
    </row>
    <row spans="1:4" r="6">
      <c t="s" r="A6" s="4">
        <v>385</v>
      </c>
      <c t="n" r="B6" s="6">
        <v>1850000</v>
      </c>
      <c t="n" r="C6" s="6">
        <v>500000</v>
      </c>
      <c t="n" r="D6" s="6">
        <v>0</v>
      </c>
    </row>
    <row spans="1:4" r="7">
      <c t="s" r="A7" s="4">
        <v>386</v>
      </c>
      <c t="n" r="B7" s="6">
        <v>1850000</v>
      </c>
      <c t="n" r="C7" s="6">
        <v>500000</v>
      </c>
    </row>
    <row spans="1:4" r="8">
      <c t="s" r="A8" s="4">
        <v>387</v>
      </c>
      <c t="n" r="B8" s="9">
        <v>0.34</v>
      </c>
      <c t="n" r="C8" s="8">
        <v>0</v>
      </c>
    </row>
    <row spans="1:4" r="9">
      <c t="s" r="A9" s="4">
        <v>388</v>
      </c>
      <c t="n" r="B9" s="10">
        <v>0.31</v>
      </c>
      <c t="n" r="C9" s="10">
        <v>0.34</v>
      </c>
    </row>
    <row spans="1:4" r="10">
      <c t="s" r="A10" s="4">
        <v>389</v>
      </c>
      <c t="n" r="B10" s="10">
        <v>0.31</v>
      </c>
      <c t="n" r="C10" s="10">
        <v>0.34</v>
      </c>
      <c t="n" r="D10" s="8">
        <v>0</v>
      </c>
    </row>
    <row spans="1:4" r="11">
      <c t="s" r="A11" s="4">
        <v>390</v>
      </c>
      <c t="n" r="B11" s="9">
        <v>0.31</v>
      </c>
      <c t="n" r="C11" s="9">
        <v>0.34</v>
      </c>
    </row>
    <row spans="1:4" r="12">
      <c t="s" r="A12" s="4">
        <v>391</v>
      </c>
      <c t="n" r="B12" s="8">
        <v>9000</v>
      </c>
      <c t="n" r="C12" s="8">
        <v>0</v>
      </c>
    </row>
    <row spans="1:4" r="13">
      <c t="s" r="A13" s="4">
        <v>392</v>
      </c>
      <c t="n" r="B13" s="6">
        <v>924000</v>
      </c>
      <c t="n" r="C13" s="6">
        <v>9000</v>
      </c>
    </row>
    <row spans="1:4" r="14">
      <c t="s" r="A14" s="4">
        <v>393</v>
      </c>
      <c t="n" r="B14" s="6">
        <v>1249000</v>
      </c>
      <c t="n" r="C14" s="6">
        <v>9000</v>
      </c>
      <c t="n" r="D14" s="8">
        <v>0</v>
      </c>
    </row>
    <row spans="1:4" r="15">
      <c t="s" r="A15" s="4">
        <v>394</v>
      </c>
      <c t="n" r="B15" s="8">
        <v>1249000</v>
      </c>
      <c t="n" r="C15" s="8">
        <v>9000</v>
      </c>
    </row>
    <row spans="1:4" r="16">
      <c t="s" r="A16" s="4">
        <v>353</v>
      </c>
      <c t="s" r="B16" s="4">
        <v>395</v>
      </c>
      <c t="s" r="C16" s="4">
        <v>396</v>
      </c>
      <c t="s" r="D16" s="4">
        <v>397</v>
      </c>
    </row>
    <row spans="1:4" r="17">
      <c t="s" r="A17" s="4">
        <v>398</v>
      </c>
      <c t="s" r="B17" s="4">
        <v>399</v>
      </c>
      <c t="s" r="C17" s="4">
        <v>396</v>
      </c>
    </row>
    <row spans="1:4" r="18">
      <c t="s" r="A18" s="4">
        <v>400</v>
      </c>
      <c t="s" r="B18" s="4">
        <v>395</v>
      </c>
      <c t="s" r="C18" s="4">
        <v>39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401</v>
      </c>
      <c t="s" r="B1" s="2">
        <v>1</v>
      </c>
    </row>
    <row spans="1:3" r="2">
      <c t="s" r="B2" s="2">
        <v>2</v>
      </c>
      <c t="s" r="C2" s="2">
        <v>31</v>
      </c>
    </row>
    <row spans="1:3" r="3">
      <c t="s" r="A3" s="3">
        <v>340</v>
      </c>
    </row>
    <row spans="1:3" r="4">
      <c t="s" r="A4" s="4">
        <v>402</v>
      </c>
      <c t="n" r="B4" s="8">
        <v>264</v>
      </c>
      <c t="n" r="C4" s="8">
        <v>0</v>
      </c>
    </row>
    <row spans="1:3" r="5">
      <c t="s" r="A5" s="4">
        <v>403</v>
      </c>
      <c t="n" r="B5" s="6">
        <v>981</v>
      </c>
      <c t="n" r="C5" s="6">
        <v>50</v>
      </c>
    </row>
    <row spans="1:3" r="6">
      <c t="s" r="A6" s="4">
        <v>280</v>
      </c>
    </row>
    <row spans="1:3" r="7">
      <c t="s" r="A7" s="3">
        <v>340</v>
      </c>
    </row>
    <row spans="1:3" r="8">
      <c t="s" r="A8" s="4">
        <v>404</v>
      </c>
      <c t="n" r="B8" s="6">
        <v>30</v>
      </c>
      <c t="n" r="C8" s="6">
        <v>6</v>
      </c>
    </row>
    <row spans="1:3" r="9">
      <c t="s" r="A9" s="4">
        <v>363</v>
      </c>
    </row>
    <row spans="1:3" r="10">
      <c t="s" r="A10" s="3">
        <v>340</v>
      </c>
    </row>
    <row spans="1:3" r="11">
      <c t="s" r="A11" s="4">
        <v>404</v>
      </c>
      <c t="n" r="B11" s="8">
        <v>687</v>
      </c>
      <c t="n" r="C11" s="8">
        <v>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T1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6"/>
    <col customWidth="1" max="13" min="13" width="14"/>
    <col customWidth="1" max="14" min="14" width="16"/>
    <col customWidth="1" max="15" min="15" width="46"/>
    <col customWidth="1" max="16" min="16" width="50"/>
    <col customWidth="1" max="17" min="17" width="14"/>
    <col customWidth="1" max="18" min="18" width="14"/>
    <col customWidth="1" max="19" min="19" width="14"/>
    <col customWidth="1" max="20" min="20" width="14"/>
  </cols>
  <sheetData>
    <row spans="1:20" r="1">
      <c t="s" r="A1" s="1">
        <v>405</v>
      </c>
      <c t="s" r="B1" s="2">
        <v>406</v>
      </c>
      <c t="s" r="C1" s="2">
        <v>407</v>
      </c>
      <c t="s" r="D1" s="2">
        <v>302</v>
      </c>
      <c t="s" r="E1" s="2">
        <v>221</v>
      </c>
      <c t="s" r="F1" s="2">
        <v>408</v>
      </c>
      <c t="s" r="G1" s="2">
        <v>409</v>
      </c>
      <c t="s" r="H1" s="2">
        <v>410</v>
      </c>
      <c t="s" r="I1" s="2">
        <v>411</v>
      </c>
      <c t="s" r="J1" s="2">
        <v>218</v>
      </c>
      <c t="s" r="K1" s="2">
        <v>219</v>
      </c>
      <c t="s" r="L1" s="2">
        <v>303</v>
      </c>
      <c t="s" r="M1" s="2">
        <v>220</v>
      </c>
      <c t="s" r="N1" s="2">
        <v>412</v>
      </c>
      <c t="s" r="O1" s="2">
        <v>304</v>
      </c>
      <c t="s" r="P1" s="2">
        <v>305</v>
      </c>
      <c t="s" r="Q1" s="2">
        <v>306</v>
      </c>
      <c t="s" r="R1" s="2">
        <v>413</v>
      </c>
      <c t="s" r="S1" s="2">
        <v>2</v>
      </c>
      <c t="s" r="T1" s="2">
        <v>31</v>
      </c>
    </row>
    <row spans="1:20" r="2">
      <c t="s" r="A2" s="3">
        <v>414</v>
      </c>
    </row>
    <row spans="1:20" r="3">
      <c t="s" r="A3" s="4">
        <v>415</v>
      </c>
      <c t="n" r="S3" s="6">
        <v>38000000</v>
      </c>
    </row>
    <row spans="1:20" r="4">
      <c t="s" r="A4" s="4">
        <v>63</v>
      </c>
      <c t="n" r="S4" s="6">
        <v>35000000</v>
      </c>
      <c t="n" r="T4" s="6">
        <v>35000000</v>
      </c>
    </row>
    <row spans="1:20" r="5">
      <c t="s" r="A5" s="4">
        <v>62</v>
      </c>
      <c t="n" r="S5" s="9">
        <v>0.01</v>
      </c>
      <c t="n" r="T5" s="9">
        <v>0.01</v>
      </c>
    </row>
    <row spans="1:20" r="6">
      <c t="s" r="A6" s="4">
        <v>59</v>
      </c>
      <c t="n" r="S6" s="6">
        <v>2000000</v>
      </c>
      <c t="n" r="T6" s="6">
        <v>2000000</v>
      </c>
    </row>
    <row spans="1:20" r="7">
      <c t="s" r="A7" s="4">
        <v>58</v>
      </c>
      <c t="n" r="S7" s="9">
        <v>0.01</v>
      </c>
      <c t="n" r="T7" s="9">
        <v>0.01</v>
      </c>
    </row>
    <row spans="1:20" r="8">
      <c t="s" r="A8" s="4">
        <v>416</v>
      </c>
      <c t="n" r="F8" s="8">
        <v>50000</v>
      </c>
    </row>
    <row spans="1:20" r="9">
      <c t="s" r="A9" s="4">
        <v>311</v>
      </c>
      <c t="n" r="D9" s="6">
        <v>300000</v>
      </c>
      <c t="n" r="L9" s="6">
        <v>150000</v>
      </c>
      <c t="n" r="O9" s="6">
        <v>250000</v>
      </c>
      <c t="n" r="P9" s="6">
        <v>250000</v>
      </c>
    </row>
    <row spans="1:20" r="10">
      <c t="s" r="A10" s="4">
        <v>312</v>
      </c>
      <c t="n" r="D10" s="9">
        <v>0.36</v>
      </c>
      <c t="n" r="L10" s="9">
        <v>0.2</v>
      </c>
      <c t="n" r="O10" s="9">
        <v>0.2</v>
      </c>
      <c t="n" r="P10" s="9">
        <v>0.1</v>
      </c>
      <c t="n" r="Q10" s="9">
        <v>0.11</v>
      </c>
    </row>
    <row spans="1:20" r="11">
      <c t="s" r="A11" s="4">
        <v>417</v>
      </c>
      <c t="n" r="Q11" s="8">
        <v>100000</v>
      </c>
    </row>
    <row spans="1:20" r="12">
      <c t="s" r="A12" s="4">
        <v>418</v>
      </c>
      <c t="s" r="D12" s="4">
        <v>419</v>
      </c>
      <c t="s" r="L12" s="4">
        <v>420</v>
      </c>
      <c t="s" r="O12" s="4">
        <v>421</v>
      </c>
      <c t="s" r="P12" s="4">
        <v>422</v>
      </c>
    </row>
    <row spans="1:20" r="13">
      <c t="s" r="A13" s="4">
        <v>423</v>
      </c>
      <c t="s" r="O13" s="4">
        <v>424</v>
      </c>
      <c t="s" r="P13" s="4">
        <v>425</v>
      </c>
    </row>
    <row spans="1:20" r="14">
      <c t="s" r="A14" s="4">
        <v>426</v>
      </c>
      <c t="n" r="G14" s="6">
        <v>869565</v>
      </c>
    </row>
    <row spans="1:20" r="15">
      <c t="s" r="A15" s="4">
        <v>427</v>
      </c>
      <c t="n" r="G15" s="8">
        <v>50000</v>
      </c>
    </row>
    <row spans="1:20" r="16">
      <c t="s" r="A16" s="4">
        <v>428</v>
      </c>
      <c t="n" r="S16" s="6">
        <v>1850000</v>
      </c>
    </row>
    <row spans="1:20" r="17">
      <c t="s" r="A17" s="4">
        <v>429</v>
      </c>
      <c t="n" r="S17" s="8">
        <v>2900000</v>
      </c>
    </row>
    <row spans="1:20" r="18">
      <c t="s" r="A18" s="4">
        <v>313</v>
      </c>
      <c t="n" r="S18" s="8">
        <v>135000</v>
      </c>
      <c t="n" r="T18" s="8">
        <v>281000</v>
      </c>
    </row>
    <row spans="1:20" r="19">
      <c t="s" r="A19" s="4">
        <v>430</v>
      </c>
      <c t="s" r="S19" s="4">
        <v>431</v>
      </c>
    </row>
    <row spans="1:20" r="20">
      <c t="s" r="A20" s="4">
        <v>432</v>
      </c>
      <c t="n" r="I20" s="9">
        <v>0.4</v>
      </c>
    </row>
    <row spans="1:20" r="21">
      <c t="s" r="A21" s="4">
        <v>280</v>
      </c>
    </row>
    <row spans="1:20" r="22">
      <c t="s" r="A22" s="3">
        <v>414</v>
      </c>
    </row>
    <row spans="1:20" r="23">
      <c t="s" r="A23" s="4">
        <v>433</v>
      </c>
      <c t="n" r="I23" s="6">
        <v>250000</v>
      </c>
    </row>
    <row spans="1:20" r="24">
      <c t="s" r="A24" s="4">
        <v>434</v>
      </c>
    </row>
    <row spans="1:20" r="25">
      <c t="s" r="A25" s="3">
        <v>414</v>
      </c>
    </row>
    <row spans="1:20" r="26">
      <c t="s" r="A26" s="4">
        <v>435</v>
      </c>
      <c t="s" r="L26" s="4">
        <v>436</v>
      </c>
    </row>
    <row spans="1:20" r="27">
      <c t="s" r="A27" s="4">
        <v>437</v>
      </c>
      <c t="n" r="I27" s="6">
        <v>100000</v>
      </c>
    </row>
    <row spans="1:20" r="28">
      <c t="s" r="A28" s="4">
        <v>438</v>
      </c>
    </row>
    <row spans="1:20" r="29">
      <c t="s" r="A29" s="3">
        <v>414</v>
      </c>
    </row>
    <row spans="1:20" r="30">
      <c t="s" r="A30" s="4">
        <v>435</v>
      </c>
      <c t="s" r="L30" s="4">
        <v>436</v>
      </c>
    </row>
    <row spans="1:20" r="31">
      <c t="s" r="A31" s="4">
        <v>437</v>
      </c>
      <c t="n" r="I31" s="6">
        <v>75000</v>
      </c>
    </row>
    <row spans="1:20" r="32">
      <c t="s" r="A32" s="4">
        <v>439</v>
      </c>
    </row>
    <row spans="1:20" r="33">
      <c t="s" r="A33" s="3">
        <v>414</v>
      </c>
    </row>
    <row spans="1:20" r="34">
      <c t="s" r="A34" s="4">
        <v>437</v>
      </c>
      <c t="n" r="I34" s="6">
        <v>75000</v>
      </c>
    </row>
    <row spans="1:20" r="35">
      <c t="s" r="A35" s="4">
        <v>440</v>
      </c>
    </row>
    <row spans="1:20" r="36">
      <c t="s" r="A36" s="3">
        <v>414</v>
      </c>
    </row>
    <row spans="1:20" r="37">
      <c t="s" r="A37" s="4">
        <v>435</v>
      </c>
      <c t="s" r="D37" s="4">
        <v>441</v>
      </c>
    </row>
    <row spans="1:20" r="38">
      <c t="s" r="A38" s="4">
        <v>442</v>
      </c>
    </row>
    <row spans="1:20" r="39">
      <c t="s" r="A39" s="3">
        <v>414</v>
      </c>
    </row>
    <row spans="1:20" r="40">
      <c t="s" r="A40" s="4">
        <v>311</v>
      </c>
      <c t="n" r="N40" s="6">
        <v>150000</v>
      </c>
    </row>
    <row spans="1:20" r="41">
      <c t="s" r="A41" s="4">
        <v>312</v>
      </c>
      <c t="n" r="N41" s="9">
        <v>0.2</v>
      </c>
    </row>
    <row spans="1:20" r="42">
      <c t="s" r="A42" s="4">
        <v>418</v>
      </c>
      <c t="s" r="N42" s="4">
        <v>443</v>
      </c>
    </row>
    <row spans="1:20" r="43">
      <c t="s" r="A43" s="4">
        <v>435</v>
      </c>
      <c t="s" r="N43" s="4">
        <v>441</v>
      </c>
    </row>
    <row spans="1:20" r="44">
      <c t="s" r="A44" s="4">
        <v>444</v>
      </c>
    </row>
    <row spans="1:20" r="45">
      <c t="s" r="A45" s="3">
        <v>414</v>
      </c>
    </row>
    <row spans="1:20" r="46">
      <c t="s" r="A46" s="4">
        <v>445</v>
      </c>
      <c t="n" r="S46" s="6">
        <v>1850000</v>
      </c>
    </row>
    <row spans="1:20" r="47">
      <c t="s" r="A47" s="4">
        <v>225</v>
      </c>
    </row>
    <row spans="1:20" r="48">
      <c t="s" r="A48" s="3">
        <v>414</v>
      </c>
    </row>
    <row spans="1:20" r="49">
      <c t="s" r="A49" s="4">
        <v>446</v>
      </c>
      <c t="n" r="E49" s="8">
        <v>150000</v>
      </c>
    </row>
    <row spans="1:20" r="50">
      <c t="s" r="A50" s="4">
        <v>226</v>
      </c>
      <c t="n" r="E50" s="9">
        <v>0.2</v>
      </c>
    </row>
    <row spans="1:20" r="51">
      <c t="s" r="A51" s="4">
        <v>447</v>
      </c>
      <c t="s" r="E51" s="4">
        <v>288</v>
      </c>
    </row>
    <row spans="1:20" r="52">
      <c t="s" r="A52" s="4">
        <v>227</v>
      </c>
    </row>
    <row spans="1:20" r="53">
      <c t="s" r="A53" s="3">
        <v>414</v>
      </c>
    </row>
    <row spans="1:20" r="54">
      <c t="s" r="A54" s="4">
        <v>446</v>
      </c>
      <c t="n" r="M54" s="8">
        <v>100000</v>
      </c>
    </row>
    <row spans="1:20" r="55">
      <c t="s" r="A55" s="4">
        <v>226</v>
      </c>
      <c t="n" r="M55" s="9">
        <v>0.4</v>
      </c>
    </row>
    <row spans="1:20" r="56">
      <c t="s" r="A56" s="4">
        <v>447</v>
      </c>
      <c t="s" r="M56" s="4">
        <v>366</v>
      </c>
    </row>
    <row spans="1:20" r="57">
      <c t="s" r="A57" s="4">
        <v>229</v>
      </c>
    </row>
    <row spans="1:20" r="58">
      <c t="s" r="A58" s="3">
        <v>414</v>
      </c>
    </row>
    <row spans="1:20" r="59">
      <c t="s" r="A59" s="4">
        <v>446</v>
      </c>
      <c t="n" r="K59" s="8">
        <v>700000</v>
      </c>
    </row>
    <row spans="1:20" r="60">
      <c t="s" r="A60" s="4">
        <v>226</v>
      </c>
      <c t="n" r="K60" s="9">
        <v>0.2</v>
      </c>
    </row>
    <row spans="1:20" r="61">
      <c t="s" r="A61" s="4">
        <v>447</v>
      </c>
      <c t="s" r="K61" s="4">
        <v>288</v>
      </c>
    </row>
    <row spans="1:20" r="62">
      <c t="s" r="A62" s="4">
        <v>448</v>
      </c>
    </row>
    <row spans="1:20" r="63">
      <c t="s" r="A63" s="3">
        <v>414</v>
      </c>
    </row>
    <row spans="1:20" r="64">
      <c t="s" r="A64" s="4">
        <v>446</v>
      </c>
      <c t="n" r="K64" s="8">
        <v>300000</v>
      </c>
    </row>
    <row spans="1:20" r="65">
      <c t="s" r="A65" s="4">
        <v>224</v>
      </c>
      <c t="n" r="K65" s="6">
        <v>300000</v>
      </c>
    </row>
    <row spans="1:20" r="66">
      <c t="s" r="A66" s="4">
        <v>231</v>
      </c>
    </row>
    <row spans="1:20" r="67">
      <c t="s" r="A67" s="3">
        <v>414</v>
      </c>
    </row>
    <row spans="1:20" r="68">
      <c t="s" r="A68" s="4">
        <v>446</v>
      </c>
      <c t="n" r="J68" s="8">
        <v>70000</v>
      </c>
    </row>
    <row spans="1:20" r="69">
      <c t="s" r="A69" s="4">
        <v>226</v>
      </c>
      <c t="n" r="J69" s="9">
        <v>0.2</v>
      </c>
    </row>
    <row spans="1:20" r="70">
      <c t="s" r="A70" s="4">
        <v>447</v>
      </c>
      <c t="s" r="J70" s="4">
        <v>288</v>
      </c>
    </row>
    <row spans="1:20" r="71">
      <c t="s" r="A71" s="4">
        <v>449</v>
      </c>
    </row>
    <row spans="1:20" r="72">
      <c t="s" r="A72" s="3">
        <v>414</v>
      </c>
    </row>
    <row spans="1:20" r="73">
      <c t="s" r="A73" s="4">
        <v>446</v>
      </c>
      <c t="n" r="J73" s="8">
        <v>180000</v>
      </c>
    </row>
    <row spans="1:20" r="74">
      <c t="s" r="A74" s="4">
        <v>224</v>
      </c>
      <c t="n" r="J74" s="6">
        <v>180000</v>
      </c>
    </row>
    <row spans="1:20" r="75">
      <c t="s" r="A75" s="4">
        <v>450</v>
      </c>
    </row>
    <row spans="1:20" r="76">
      <c t="s" r="A76" s="3">
        <v>414</v>
      </c>
    </row>
    <row spans="1:20" r="77">
      <c t="s" r="A77" s="4">
        <v>446</v>
      </c>
      <c t="n" r="C77" s="8">
        <v>150000</v>
      </c>
    </row>
    <row spans="1:20" r="78">
      <c t="s" r="A78" s="4">
        <v>226</v>
      </c>
      <c t="n" r="C78" s="9">
        <v>0.77</v>
      </c>
    </row>
    <row spans="1:20" r="79">
      <c t="s" r="A79" s="4">
        <v>447</v>
      </c>
      <c t="s" r="C79" s="4">
        <v>288</v>
      </c>
    </row>
    <row spans="1:20" r="80">
      <c t="s" r="A80" s="4">
        <v>451</v>
      </c>
    </row>
    <row spans="1:20" r="81">
      <c t="s" r="A81" s="3">
        <v>414</v>
      </c>
    </row>
    <row spans="1:20" r="82">
      <c t="s" r="A82" s="4">
        <v>446</v>
      </c>
      <c t="n" r="C82" s="8">
        <v>100000</v>
      </c>
    </row>
    <row spans="1:20" r="83">
      <c t="s" r="A83" s="4">
        <v>224</v>
      </c>
      <c t="n" r="C83" s="6">
        <v>100000</v>
      </c>
    </row>
    <row spans="1:20" r="84">
      <c t="s" r="A84" s="4">
        <v>452</v>
      </c>
    </row>
    <row spans="1:20" r="85">
      <c t="s" r="A85" s="3">
        <v>414</v>
      </c>
    </row>
    <row spans="1:20" r="86">
      <c t="s" r="A86" s="4">
        <v>311</v>
      </c>
      <c t="n" r="N86" s="6">
        <v>100000</v>
      </c>
    </row>
    <row spans="1:20" r="87">
      <c t="s" r="A87" s="4">
        <v>312</v>
      </c>
      <c t="n" r="N87" s="9">
        <v>0.2</v>
      </c>
    </row>
    <row spans="1:20" r="88">
      <c t="s" r="A88" s="4">
        <v>418</v>
      </c>
      <c t="s" r="N88" s="4">
        <v>443</v>
      </c>
    </row>
    <row spans="1:20" r="89">
      <c t="s" r="A89" s="4">
        <v>435</v>
      </c>
      <c t="s" r="N89" s="4">
        <v>436</v>
      </c>
    </row>
    <row spans="1:20" r="90">
      <c t="s" r="A90" s="4">
        <v>453</v>
      </c>
    </row>
    <row spans="1:20" r="91">
      <c t="s" r="A91" s="3">
        <v>414</v>
      </c>
    </row>
    <row spans="1:20" r="92">
      <c t="s" r="A92" s="4">
        <v>311</v>
      </c>
      <c t="n" r="L92" s="6">
        <v>500000</v>
      </c>
      <c t="n" r="N92" s="6">
        <v>420000</v>
      </c>
    </row>
    <row spans="1:20" r="93">
      <c t="s" r="A93" s="4">
        <v>312</v>
      </c>
      <c t="n" r="L93" s="9">
        <v>0.2</v>
      </c>
      <c t="n" r="N93" s="9">
        <v>0.2</v>
      </c>
    </row>
    <row spans="1:20" r="94">
      <c t="s" r="A94" s="4">
        <v>418</v>
      </c>
      <c t="s" r="L94" s="4">
        <v>421</v>
      </c>
      <c t="s" r="N94" s="4">
        <v>454</v>
      </c>
    </row>
    <row spans="1:20" r="95">
      <c t="s" r="A95" s="4">
        <v>435</v>
      </c>
      <c t="s" r="L95" s="4">
        <v>455</v>
      </c>
      <c t="s" r="N95" s="4">
        <v>456</v>
      </c>
    </row>
    <row spans="1:20" r="96">
      <c t="s" r="A96" s="4">
        <v>457</v>
      </c>
    </row>
    <row spans="1:20" r="97">
      <c t="s" r="A97" s="3">
        <v>414</v>
      </c>
    </row>
    <row spans="1:20" r="98">
      <c t="s" r="A98" s="4">
        <v>311</v>
      </c>
      <c t="n" r="N98" s="6">
        <v>1000000</v>
      </c>
    </row>
    <row spans="1:20" r="99">
      <c t="s" r="A99" s="4">
        <v>312</v>
      </c>
      <c t="n" r="N99" s="9">
        <v>0.2</v>
      </c>
    </row>
    <row spans="1:20" r="100">
      <c t="s" r="A100" s="4">
        <v>418</v>
      </c>
      <c t="s" r="N100" s="4">
        <v>454</v>
      </c>
    </row>
    <row spans="1:20" r="101">
      <c t="s" r="A101" s="4">
        <v>435</v>
      </c>
      <c t="s" r="N101" s="4">
        <v>455</v>
      </c>
    </row>
    <row spans="1:20" r="102">
      <c t="s" r="A102" s="4">
        <v>458</v>
      </c>
    </row>
    <row spans="1:20" r="103">
      <c t="s" r="A103" s="3">
        <v>414</v>
      </c>
    </row>
    <row spans="1:20" r="104">
      <c t="s" r="A104" s="4">
        <v>311</v>
      </c>
      <c t="n" r="N104" s="6">
        <v>250000</v>
      </c>
    </row>
    <row spans="1:20" r="105">
      <c t="s" r="A105" s="4">
        <v>312</v>
      </c>
      <c t="n" r="N105" s="9">
        <v>0.2</v>
      </c>
    </row>
    <row spans="1:20" r="106">
      <c t="s" r="A106" s="4">
        <v>418</v>
      </c>
      <c t="s" r="N106" s="4">
        <v>459</v>
      </c>
    </row>
    <row spans="1:20" r="107">
      <c t="s" r="A107" s="4">
        <v>435</v>
      </c>
      <c t="s" r="N107" s="4">
        <v>456</v>
      </c>
    </row>
    <row spans="1:20" r="108">
      <c t="s" r="A108" s="4">
        <v>460</v>
      </c>
    </row>
    <row spans="1:20" r="109">
      <c t="s" r="A109" s="3">
        <v>414</v>
      </c>
    </row>
    <row spans="1:20" r="110">
      <c t="s" r="A110" s="4">
        <v>461</v>
      </c>
      <c t="s" r="R110" s="4">
        <v>456</v>
      </c>
    </row>
    <row spans="1:20" r="111">
      <c t="s" r="A111" s="4">
        <v>462</v>
      </c>
      <c t="n" r="R111" s="6">
        <v>1000000</v>
      </c>
    </row>
    <row spans="1:20" r="112">
      <c t="s" r="A112" s="4">
        <v>463</v>
      </c>
      <c t="n" r="R112" s="10">
        <v>0.11</v>
      </c>
    </row>
    <row spans="1:20" r="113">
      <c t="s" r="A113" s="4">
        <v>464</v>
      </c>
    </row>
    <row spans="1:20" r="114">
      <c t="s" r="A114" s="3">
        <v>414</v>
      </c>
    </row>
    <row spans="1:20" r="115">
      <c t="s" r="A115" s="4">
        <v>465</v>
      </c>
      <c t="n" r="F115" s="8">
        <v>1000000</v>
      </c>
    </row>
    <row spans="1:20" r="116">
      <c t="s" r="A116" s="4">
        <v>86</v>
      </c>
    </row>
    <row spans="1:20" r="117">
      <c t="s" r="A117" s="3">
        <v>414</v>
      </c>
    </row>
    <row spans="1:20" r="118">
      <c t="s" r="A118" s="4">
        <v>466</v>
      </c>
      <c t="n" r="H118" s="8">
        <v>350000</v>
      </c>
    </row>
    <row spans="1:20" r="119">
      <c t="s" r="A119" s="4">
        <v>467</v>
      </c>
    </row>
    <row spans="1:20" r="120">
      <c t="s" r="A120" s="3">
        <v>414</v>
      </c>
    </row>
    <row spans="1:20" r="121">
      <c t="s" r="A121" s="4">
        <v>468</v>
      </c>
      <c t="n" r="E121" s="6">
        <v>150000</v>
      </c>
    </row>
    <row spans="1:20" r="122">
      <c t="s" r="A122" s="4">
        <v>469</v>
      </c>
    </row>
    <row spans="1:20" r="123">
      <c t="s" r="A123" s="3">
        <v>414</v>
      </c>
    </row>
    <row spans="1:20" r="124">
      <c t="s" r="A124" s="4">
        <v>468</v>
      </c>
      <c t="n" r="M124" s="6">
        <v>100000</v>
      </c>
    </row>
    <row spans="1:20" r="125">
      <c t="s" r="A125" s="4">
        <v>470</v>
      </c>
    </row>
    <row spans="1:20" r="126">
      <c t="s" r="A126" s="3">
        <v>414</v>
      </c>
    </row>
    <row spans="1:20" r="127">
      <c t="s" r="A127" s="4">
        <v>468</v>
      </c>
      <c t="n" r="K127" s="6">
        <v>1000000</v>
      </c>
    </row>
    <row spans="1:20" r="128">
      <c t="s" r="A128" s="4">
        <v>471</v>
      </c>
    </row>
    <row spans="1:20" r="129">
      <c t="s" r="A129" s="3">
        <v>414</v>
      </c>
    </row>
    <row spans="1:20" r="130">
      <c t="s" r="A130" s="4">
        <v>468</v>
      </c>
      <c t="n" r="J130" s="6">
        <v>100000</v>
      </c>
    </row>
    <row spans="1:20" r="131">
      <c t="s" r="A131" s="4">
        <v>472</v>
      </c>
    </row>
    <row spans="1:20" r="132">
      <c t="s" r="A132" s="3">
        <v>414</v>
      </c>
    </row>
    <row spans="1:20" r="133">
      <c t="s" r="A133" s="4">
        <v>468</v>
      </c>
      <c t="n" r="C133" s="6">
        <v>500000</v>
      </c>
    </row>
    <row spans="1:20" r="134">
      <c t="s" r="A134" s="4">
        <v>473</v>
      </c>
    </row>
    <row spans="1:20" r="135">
      <c t="s" r="A135" s="3">
        <v>414</v>
      </c>
    </row>
    <row spans="1:20" r="136">
      <c t="s" r="A136" s="4">
        <v>466</v>
      </c>
      <c t="n" r="B136" s="8">
        <v>650000</v>
      </c>
    </row>
    <row spans="1:20" r="137">
      <c t="s" r="A137" s="4">
        <v>223</v>
      </c>
    </row>
    <row spans="1:20" r="138">
      <c t="s" r="A138" s="3">
        <v>414</v>
      </c>
    </row>
    <row spans="1:20" r="139">
      <c t="s" r="A139" s="4">
        <v>224</v>
      </c>
      <c t="n" r="S139" s="6">
        <v>1700000</v>
      </c>
      <c t="n" r="T139" s="6">
        <v>150000</v>
      </c>
    </row>
    <row spans="1:20" r="140">
      <c t="s" r="A140" s="4">
        <v>474</v>
      </c>
    </row>
    <row spans="1:20" r="141">
      <c t="s" r="A141" s="3">
        <v>414</v>
      </c>
    </row>
    <row spans="1:20" r="142">
      <c t="s" r="A142" s="4">
        <v>468</v>
      </c>
      <c t="n" r="E142" s="6">
        <v>150000</v>
      </c>
    </row>
    <row spans="1:20" r="143">
      <c t="s" r="A143" s="4">
        <v>475</v>
      </c>
    </row>
    <row spans="1:20" r="144">
      <c t="s" r="A144" s="3">
        <v>414</v>
      </c>
    </row>
    <row spans="1:20" r="145">
      <c t="s" r="A145" s="4">
        <v>224</v>
      </c>
      <c t="n" r="T145" s="6">
        <v>0</v>
      </c>
    </row>
    <row spans="1:20" r="146">
      <c t="s" r="A146" s="4">
        <v>476</v>
      </c>
    </row>
    <row spans="1:20" r="147">
      <c t="s" r="A147" s="3">
        <v>414</v>
      </c>
    </row>
    <row spans="1:20" r="148">
      <c t="s" r="A148" s="4">
        <v>468</v>
      </c>
      <c t="n" r="M148" s="6">
        <v>350000</v>
      </c>
    </row>
    <row spans="1:20" r="149">
      <c t="s" r="A149" s="4">
        <v>226</v>
      </c>
      <c t="n" r="S149" s="9">
        <v>0.4</v>
      </c>
    </row>
    <row spans="1:20" r="150">
      <c t="s" r="A150" s="4">
        <v>477</v>
      </c>
    </row>
    <row spans="1:20" r="151">
      <c t="s" r="A151" s="3">
        <v>414</v>
      </c>
    </row>
    <row spans="1:20" r="152">
      <c t="s" r="A152" s="4">
        <v>224</v>
      </c>
      <c t="n" r="S152" s="6">
        <v>0</v>
      </c>
    </row>
    <row spans="1:20" r="153">
      <c t="s" r="A153" s="4">
        <v>478</v>
      </c>
    </row>
    <row spans="1:20" r="154">
      <c t="s" r="A154" s="3">
        <v>414</v>
      </c>
    </row>
    <row spans="1:20" r="155">
      <c t="s" r="A155" s="4">
        <v>468</v>
      </c>
      <c t="n" r="K155" s="6">
        <v>1000000</v>
      </c>
    </row>
    <row spans="1:20" r="156">
      <c t="s" r="A156" s="4">
        <v>226</v>
      </c>
      <c t="n" r="S156" s="9">
        <v>0.2</v>
      </c>
    </row>
    <row spans="1:20" r="157">
      <c t="s" r="A157" s="4">
        <v>479</v>
      </c>
    </row>
    <row spans="1:20" r="158">
      <c t="s" r="A158" s="3">
        <v>414</v>
      </c>
    </row>
    <row spans="1:20" r="159">
      <c t="s" r="A159" s="4">
        <v>224</v>
      </c>
      <c t="n" r="S159" s="6">
        <v>0</v>
      </c>
    </row>
    <row spans="1:20" r="160">
      <c t="s" r="A160" s="4">
        <v>480</v>
      </c>
    </row>
    <row spans="1:20" r="161">
      <c t="s" r="A161" s="3">
        <v>414</v>
      </c>
    </row>
    <row spans="1:20" r="162">
      <c t="s" r="A162" s="4">
        <v>468</v>
      </c>
      <c t="n" r="J162" s="6">
        <v>100000</v>
      </c>
    </row>
    <row spans="1:20" r="163">
      <c t="s" r="A163" s="4">
        <v>226</v>
      </c>
      <c t="n" r="S163" s="9">
        <v>0.2</v>
      </c>
    </row>
    <row spans="1:20" r="164">
      <c t="s" r="A164" s="4">
        <v>481</v>
      </c>
    </row>
    <row spans="1:20" r="165">
      <c t="s" r="A165" s="3">
        <v>414</v>
      </c>
    </row>
    <row spans="1:20" r="166">
      <c t="s" r="A166" s="4">
        <v>224</v>
      </c>
      <c t="n" r="S166" s="6">
        <v>0</v>
      </c>
    </row>
    <row spans="1:20" r="167">
      <c t="s" r="A167" s="4">
        <v>482</v>
      </c>
    </row>
    <row spans="1:20" r="168">
      <c t="s" r="A168" s="3">
        <v>414</v>
      </c>
    </row>
    <row spans="1:20" r="169">
      <c t="s" r="A169" s="4">
        <v>468</v>
      </c>
      <c t="n" r="C169" s="6">
        <v>250000</v>
      </c>
    </row>
    <row spans="1:20" r="170">
      <c t="s" r="A170" s="4">
        <v>56</v>
      </c>
    </row>
    <row spans="1:20" r="171">
      <c t="s" r="A171" s="3">
        <v>414</v>
      </c>
    </row>
    <row spans="1:20" r="172">
      <c t="s" r="A172" s="4">
        <v>63</v>
      </c>
      <c t="n" r="S172" s="6">
        <v>1000000</v>
      </c>
      <c t="n" r="T172" s="6">
        <v>1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31</v>
      </c>
    </row>
    <row spans="1:3" r="2">
      <c t="s" r="A2" s="3">
        <v>484</v>
      </c>
    </row>
    <row spans="1:3" r="3">
      <c t="s" r="A3" s="4">
        <v>485</v>
      </c>
      <c t="n" r="B3" s="8">
        <v>342</v>
      </c>
      <c t="n" r="C3" s="8">
        <v>0</v>
      </c>
    </row>
    <row spans="1:3" r="4">
      <c t="s" r="A4" s="4">
        <v>96</v>
      </c>
      <c t="n" r="B4" s="6">
        <v>431</v>
      </c>
      <c t="n" r="C4" s="6">
        <v>20</v>
      </c>
    </row>
    <row spans="1:3" r="5">
      <c t="s" r="A5" s="4">
        <v>486</v>
      </c>
      <c t="n" r="B5" s="6">
        <v>773</v>
      </c>
      <c t="n" r="C5" s="6">
        <v>20</v>
      </c>
    </row>
    <row spans="1:3" r="6">
      <c t="s" r="A6" s="4">
        <v>487</v>
      </c>
      <c t="n" r="B6" s="6">
        <v>-773</v>
      </c>
      <c t="n" r="C6" s="6">
        <v>-20</v>
      </c>
    </row>
    <row spans="1:3" r="7">
      <c t="s" r="A7" s="4">
        <v>488</v>
      </c>
      <c t="n" r="B7" s="8">
        <v>0</v>
      </c>
      <c t="n" r="C7" s="8">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9</v>
      </c>
      <c t="s" r="B1" s="2">
        <v>1</v>
      </c>
    </row>
    <row spans="1:3" r="2">
      <c t="s" r="B2" s="2">
        <v>2</v>
      </c>
      <c t="s" r="C2" s="2">
        <v>31</v>
      </c>
    </row>
    <row spans="1:3" r="3">
      <c t="s" r="A3" s="3">
        <v>490</v>
      </c>
    </row>
    <row spans="1:3" r="4">
      <c t="s" r="A4" s="4">
        <v>491</v>
      </c>
      <c t="n" r="B4" s="8">
        <v>0</v>
      </c>
      <c t="n" r="C4" s="8">
        <v>0</v>
      </c>
    </row>
    <row spans="1:3" r="5">
      <c t="s" r="A5" s="4">
        <v>492</v>
      </c>
      <c t="n" r="B5" s="6">
        <v>643</v>
      </c>
      <c t="n" r="C5" s="6">
        <v>17</v>
      </c>
    </row>
    <row spans="1:3" r="6">
      <c t="s" r="A6" s="3">
        <v>493</v>
      </c>
    </row>
    <row spans="1:3" r="7">
      <c t="s" r="A7" s="4">
        <v>491</v>
      </c>
      <c t="n" r="B7" s="6">
        <v>0</v>
      </c>
      <c t="n" r="C7" s="6">
        <v>0</v>
      </c>
    </row>
    <row spans="1:3" r="8">
      <c t="s" r="A8" s="4">
        <v>492</v>
      </c>
      <c t="n" r="B8" s="6">
        <v>110</v>
      </c>
      <c t="n" r="C8" s="6">
        <v>3</v>
      </c>
    </row>
    <row spans="1:3" r="9">
      <c t="s" r="A9" s="4">
        <v>494</v>
      </c>
      <c t="n" r="B9" s="6">
        <v>-753</v>
      </c>
      <c t="n" r="C9" s="6">
        <v>-20</v>
      </c>
    </row>
    <row spans="1:3" r="10">
      <c t="s" r="A10" s="4">
        <v>495</v>
      </c>
      <c t="n" r="B10" s="8">
        <v>0</v>
      </c>
      <c t="n" r="C10" s="8">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496</v>
      </c>
      <c t="s" r="B1" s="2">
        <v>1</v>
      </c>
    </row>
    <row spans="1:3" r="2">
      <c t="s" r="B2" s="2">
        <v>2</v>
      </c>
      <c t="s" r="C2" s="2">
        <v>31</v>
      </c>
    </row>
    <row spans="1:3" r="3">
      <c t="s" r="A3" s="4">
        <v>497</v>
      </c>
      <c t="s" r="B3" s="4">
        <v>498</v>
      </c>
      <c t="s" r="C3" s="4">
        <v>498</v>
      </c>
    </row>
    <row spans="1:3" r="4">
      <c t="s" r="A4" s="4">
        <v>499</v>
      </c>
      <c t="s" r="B4" s="4">
        <v>500</v>
      </c>
      <c t="s" r="C4" s="4">
        <v>500</v>
      </c>
    </row>
    <row spans="1:3" r="5">
      <c t="s" r="A5" s="4">
        <v>494</v>
      </c>
      <c t="s" r="B5" s="4">
        <v>501</v>
      </c>
      <c t="s" r="C5" s="4">
        <v>501</v>
      </c>
    </row>
    <row spans="1:3" r="6">
      <c t="s" r="A6" s="4">
        <v>502</v>
      </c>
      <c t="s" r="B6" s="4">
        <v>431</v>
      </c>
      <c t="s" r="C6" s="4">
        <v>4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503</v>
      </c>
      <c t="s" r="B1" s="2">
        <v>1</v>
      </c>
    </row>
    <row spans="1:3" r="2">
      <c t="s" r="B2" s="2">
        <v>2</v>
      </c>
      <c t="s" r="C2" s="2">
        <v>31</v>
      </c>
    </row>
    <row spans="1:3" r="3">
      <c t="s" r="A3" s="4">
        <v>504</v>
      </c>
      <c t="n" r="B3" s="8">
        <v>900000</v>
      </c>
    </row>
    <row spans="1:3" r="4">
      <c t="s" r="A4" s="4">
        <v>505</v>
      </c>
      <c t="s" r="B4" s="4">
        <v>506</v>
      </c>
    </row>
    <row spans="1:3" r="5">
      <c t="s" r="A5" s="4">
        <v>507</v>
      </c>
      <c t="n" r="B5" s="8">
        <v>753000</v>
      </c>
      <c t="n" r="C5" s="8">
        <v>2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v>
      </c>
      <c t="s" r="B1" s="2">
        <v>1</v>
      </c>
    </row>
    <row spans="1:3" r="2">
      <c t="s" r="B2" s="2">
        <v>2</v>
      </c>
      <c t="s" r="C2" s="2">
        <v>31</v>
      </c>
    </row>
    <row spans="1:3" r="3">
      <c t="s" r="A3" s="3">
        <v>69</v>
      </c>
    </row>
    <row spans="1:3" r="4">
      <c t="s" r="A4" s="4">
        <v>70</v>
      </c>
      <c t="n" r="B4" s="8">
        <v>1197</v>
      </c>
      <c t="n" r="C4" s="8">
        <v>103</v>
      </c>
    </row>
    <row spans="1:3" r="5">
      <c t="s" r="A5" s="4">
        <v>71</v>
      </c>
      <c t="n" r="B5" s="6">
        <v>150</v>
      </c>
      <c t="n" r="C5" s="6">
        <v>8</v>
      </c>
    </row>
    <row spans="1:3" r="6">
      <c t="s" r="A6" s="4">
        <v>72</v>
      </c>
      <c t="n" r="B6" s="6">
        <v>494</v>
      </c>
      <c t="n" r="C6" s="6">
        <v>16</v>
      </c>
    </row>
    <row spans="1:3" r="7">
      <c t="s" r="A7" s="4">
        <v>73</v>
      </c>
      <c t="n" r="B7" s="6">
        <v>1841</v>
      </c>
      <c t="n" r="C7" s="6">
        <v>127</v>
      </c>
    </row>
    <row spans="1:3" r="8">
      <c t="s" r="A8" s="4">
        <v>74</v>
      </c>
      <c t="n" r="B8" s="6">
        <v>-1841</v>
      </c>
      <c t="n" r="C8" s="6">
        <v>-127</v>
      </c>
    </row>
    <row spans="1:3" r="9">
      <c t="s" r="A9" s="3">
        <v>75</v>
      </c>
    </row>
    <row spans="1:3" r="10">
      <c t="s" r="A10" s="4">
        <v>76</v>
      </c>
      <c t="n" r="B10" s="6">
        <v>0</v>
      </c>
      <c t="n" r="C10" s="6">
        <v>80</v>
      </c>
    </row>
    <row spans="1:3" r="11">
      <c t="s" r="A11" s="4">
        <v>77</v>
      </c>
      <c t="n" r="B11" s="6">
        <v>0</v>
      </c>
      <c t="n" r="C11" s="6">
        <v>80</v>
      </c>
    </row>
    <row spans="1:3" r="12">
      <c t="s" r="A12" s="4">
        <v>78</v>
      </c>
      <c t="n" r="B12" s="6">
        <v>-1841</v>
      </c>
      <c t="n" r="C12" s="6">
        <v>-47</v>
      </c>
    </row>
    <row spans="1:3" r="13">
      <c t="s" r="A13" s="4">
        <v>79</v>
      </c>
      <c t="n" r="B13" s="6">
        <v>-49</v>
      </c>
      <c t="n" r="C13" s="6">
        <v>0</v>
      </c>
    </row>
    <row spans="1:3" r="14">
      <c t="s" r="A14" s="4">
        <v>80</v>
      </c>
      <c t="n" r="B14" s="8">
        <v>-1792</v>
      </c>
      <c t="n" r="C14" s="8">
        <v>-47</v>
      </c>
    </row>
    <row spans="1:3" r="15">
      <c t="s" r="A15" s="3">
        <v>81</v>
      </c>
    </row>
    <row spans="1:3" r="16">
      <c t="s" r="A16" s="4">
        <v>82</v>
      </c>
      <c t="n" r="B16" s="9">
        <v>-0.07000000000000001</v>
      </c>
      <c t="n" r="C16" s="8">
        <v>0</v>
      </c>
    </row>
    <row spans="1:3" r="17">
      <c t="s" r="A17" s="3">
        <v>83</v>
      </c>
    </row>
    <row spans="1:3" r="18">
      <c t="s" r="A18" s="4">
        <v>82</v>
      </c>
      <c t="n" r="B18" s="6">
        <v>27263059</v>
      </c>
      <c t="n" r="C18" s="6">
        <v>263945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8"/>
    <col customWidth="1" max="2" min="2" width="27"/>
    <col customWidth="1" max="3" min="3" width="37"/>
    <col customWidth="1" max="4" min="4" width="30"/>
    <col customWidth="1" max="5" min="5" width="24"/>
    <col customWidth="1" max="6" min="6" width="20"/>
    <col customWidth="1" max="7" min="7" width="37"/>
  </cols>
  <sheetData>
    <row spans="1:7" r="1">
      <c t="s" r="A1" s="1">
        <v>508</v>
      </c>
      <c t="s" r="B1" s="2">
        <v>509</v>
      </c>
      <c t="s" r="C1" s="2">
        <v>510</v>
      </c>
      <c t="s" r="D1" s="2">
        <v>511</v>
      </c>
      <c t="s" r="E1" s="2">
        <v>512</v>
      </c>
      <c t="s" r="F1" s="2">
        <v>513</v>
      </c>
      <c t="s" r="G1" s="2">
        <v>514</v>
      </c>
    </row>
    <row spans="1:7" r="2">
      <c t="s" r="A2" s="4">
        <v>515</v>
      </c>
    </row>
    <row spans="1:7" r="3">
      <c t="s" r="A3" s="3">
        <v>516</v>
      </c>
    </row>
    <row spans="1:7" r="4">
      <c t="s" r="A4" s="4">
        <v>468</v>
      </c>
      <c t="n" r="B4" s="6">
        <v>100000</v>
      </c>
    </row>
    <row spans="1:7" r="5">
      <c t="s" r="A5" s="4">
        <v>517</v>
      </c>
      <c t="n" r="B5" s="8">
        <v>250000</v>
      </c>
      <c t="n" r="C5" s="8">
        <v>100000</v>
      </c>
      <c t="n" r="G5" s="8">
        <v>355000</v>
      </c>
    </row>
    <row spans="1:7" r="6">
      <c t="s" r="A6" s="4">
        <v>518</v>
      </c>
      <c t="n" r="G6" s="9">
        <v>0.97</v>
      </c>
    </row>
    <row spans="1:7" r="7">
      <c t="s" r="A7" s="4">
        <v>519</v>
      </c>
    </row>
    <row spans="1:7" r="8">
      <c t="s" r="A8" s="3">
        <v>516</v>
      </c>
    </row>
    <row spans="1:7" r="9">
      <c t="s" r="A9" s="4">
        <v>468</v>
      </c>
      <c t="n" r="C9" s="6">
        <v>100000</v>
      </c>
      <c t="n" r="D9" s="6">
        <v>221875</v>
      </c>
      <c t="n" r="G9" s="6">
        <v>221875</v>
      </c>
    </row>
    <row spans="1:7" r="10">
      <c t="s" r="A10" s="4">
        <v>518</v>
      </c>
      <c t="n" r="C10" s="9">
        <v>2.94</v>
      </c>
      <c t="n" r="D10" s="9">
        <v>2.7</v>
      </c>
    </row>
    <row spans="1:7" r="11">
      <c t="s" r="A11" s="4">
        <v>520</v>
      </c>
      <c t="s" r="D11" s="4">
        <v>288</v>
      </c>
    </row>
    <row spans="1:7" r="12">
      <c t="s" r="A12" s="4">
        <v>521</v>
      </c>
    </row>
    <row spans="1:7" r="13">
      <c t="s" r="A13" s="3">
        <v>516</v>
      </c>
    </row>
    <row spans="1:7" r="14">
      <c t="s" r="A14" s="4">
        <v>468</v>
      </c>
      <c t="n" r="C14" s="6">
        <v>40000</v>
      </c>
      <c t="n" r="G14" s="6">
        <v>554689</v>
      </c>
    </row>
    <row spans="1:7" r="15">
      <c t="s" r="A15" s="4">
        <v>522</v>
      </c>
    </row>
    <row spans="1:7" r="16">
      <c t="s" r="A16" s="3">
        <v>516</v>
      </c>
    </row>
    <row spans="1:7" r="17">
      <c t="s" r="A17" s="4">
        <v>523</v>
      </c>
      <c t="n" r="E17" s="6">
        <v>8000</v>
      </c>
    </row>
    <row spans="1:7" r="18">
      <c t="s" r="A18" s="4">
        <v>524</v>
      </c>
      <c t="s" r="E18" s="4">
        <v>525</v>
      </c>
    </row>
    <row spans="1:7" r="19">
      <c t="s" r="A19" s="4">
        <v>526</v>
      </c>
      <c t="n" r="E19" s="8">
        <v>208000</v>
      </c>
    </row>
    <row spans="1:7" r="20">
      <c t="s" r="A20" s="4">
        <v>527</v>
      </c>
      <c t="s" r="E20" s="4">
        <v>528</v>
      </c>
    </row>
    <row spans="1:7" r="21">
      <c t="s" r="A21" s="4">
        <v>529</v>
      </c>
    </row>
    <row spans="1:7" r="22">
      <c t="s" r="A22" s="3">
        <v>516</v>
      </c>
    </row>
    <row spans="1:7" r="23">
      <c t="s" r="A23" s="4">
        <v>468</v>
      </c>
      <c t="n" r="F23" s="6">
        <v>6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
    <col customWidth="1" max="3" min="3" width="22"/>
    <col customWidth="1" max="4" min="4" width="36"/>
    <col customWidth="1" max="5" min="5" width="24"/>
    <col customWidth="1" max="6" min="6" width="29"/>
    <col customWidth="1" max="7" min="7" width="33"/>
  </cols>
  <sheetData>
    <row spans="1:7" r="1">
      <c t="s" r="A1" s="1">
        <v>84</v>
      </c>
      <c t="s" r="B1" s="2">
        <v>85</v>
      </c>
      <c t="s" r="C1" s="2">
        <v>86</v>
      </c>
      <c t="s" r="D1" s="2">
        <v>87</v>
      </c>
      <c t="s" r="E1" s="2">
        <v>88</v>
      </c>
      <c t="s" r="F1" s="2">
        <v>89</v>
      </c>
      <c t="s" r="G1" s="2">
        <v>90</v>
      </c>
    </row>
    <row spans="1:7" r="2">
      <c t="s" r="A2" s="4">
        <v>91</v>
      </c>
      <c t="n" r="B2" s="8">
        <v>-252</v>
      </c>
      <c t="n" r="C2" s="8">
        <v>258</v>
      </c>
      <c t="n" r="D2" s="8">
        <v>7889</v>
      </c>
      <c t="n" r="E2" s="8">
        <v>-69</v>
      </c>
      <c t="n" r="F2" s="8">
        <v>-8330</v>
      </c>
      <c t="n" r="G2" s="8">
        <v>0</v>
      </c>
    </row>
    <row spans="1:7" r="3">
      <c t="s" r="A3" s="4">
        <v>92</v>
      </c>
      <c t="n" r="C3" s="6">
        <v>25829932</v>
      </c>
      <c t="n" r="E3" s="6">
        <v>714750</v>
      </c>
    </row>
    <row spans="1:7" r="4">
      <c t="s" r="A4" s="4">
        <v>93</v>
      </c>
      <c t="n" r="B4" s="6">
        <v>50</v>
      </c>
      <c t="n" r="C4" s="8">
        <v>9</v>
      </c>
      <c t="n" r="D4" s="6">
        <v>41</v>
      </c>
      <c t="n" r="E4" s="8">
        <v>0</v>
      </c>
      <c t="n" r="F4" s="6">
        <v>0</v>
      </c>
      <c t="n" r="G4" s="6">
        <v>0</v>
      </c>
    </row>
    <row spans="1:7" r="5">
      <c t="s" r="A5" s="4">
        <v>94</v>
      </c>
      <c t="n" r="C5" s="6">
        <v>869565</v>
      </c>
      <c t="n" r="E5" s="6">
        <v>0</v>
      </c>
    </row>
    <row spans="1:7" r="6">
      <c t="s" r="A6" s="4">
        <v>95</v>
      </c>
      <c t="n" r="B6" s="6">
        <v>150</v>
      </c>
      <c t="n" r="C6" s="8">
        <v>0</v>
      </c>
      <c t="n" r="D6" s="6">
        <v>150</v>
      </c>
      <c t="n" r="E6" s="8">
        <v>0</v>
      </c>
      <c t="n" r="F6" s="6">
        <v>0</v>
      </c>
      <c t="n" r="G6" s="6">
        <v>0</v>
      </c>
    </row>
    <row spans="1:7" r="7">
      <c t="s" r="A7" s="4">
        <v>96</v>
      </c>
      <c t="n" r="B7" s="6">
        <v>50</v>
      </c>
      <c t="n" r="C7" s="6">
        <v>0</v>
      </c>
      <c t="n" r="D7" s="6">
        <v>50</v>
      </c>
      <c t="n" r="E7" s="6">
        <v>0</v>
      </c>
      <c t="n" r="F7" s="6">
        <v>0</v>
      </c>
      <c t="n" r="G7" s="6">
        <v>0</v>
      </c>
    </row>
    <row spans="1:7" r="8">
      <c t="s" r="A8" s="4">
        <v>78</v>
      </c>
      <c t="n" r="B8" s="6">
        <v>-47</v>
      </c>
      <c t="n" r="C8" s="6">
        <v>0</v>
      </c>
      <c t="n" r="D8" s="6">
        <v>0</v>
      </c>
      <c t="n" r="E8" s="6">
        <v>0</v>
      </c>
      <c t="n" r="F8" s="6">
        <v>-47</v>
      </c>
      <c t="n" r="G8" s="6">
        <v>0</v>
      </c>
    </row>
    <row spans="1:7" r="9">
      <c t="s" r="A9" s="4">
        <v>97</v>
      </c>
      <c t="n" r="B9" s="6">
        <v>-49</v>
      </c>
      <c t="n" r="C9" s="8">
        <v>267</v>
      </c>
      <c t="n" r="D9" s="6">
        <v>8130</v>
      </c>
      <c t="n" r="E9" s="8">
        <v>-69</v>
      </c>
      <c t="n" r="F9" s="6">
        <v>-8377</v>
      </c>
      <c t="n" r="G9" s="6">
        <v>0</v>
      </c>
    </row>
    <row spans="1:7" r="10">
      <c t="s" r="A10" s="4">
        <v>98</v>
      </c>
      <c t="n" r="C10" s="6">
        <v>26699497</v>
      </c>
      <c t="n" r="E10" s="6">
        <v>714750</v>
      </c>
    </row>
    <row spans="1:7" r="11">
      <c t="s" r="A11" s="4">
        <v>95</v>
      </c>
      <c t="n" r="B11" s="6">
        <v>765</v>
      </c>
      <c t="n" r="C11" s="8">
        <v>0</v>
      </c>
      <c t="n" r="D11" s="6">
        <v>814</v>
      </c>
      <c t="n" r="E11" s="8">
        <v>0</v>
      </c>
      <c t="n" r="F11" s="6">
        <v>0</v>
      </c>
      <c t="n" r="G11" s="6">
        <v>-49</v>
      </c>
    </row>
    <row spans="1:7" r="12">
      <c t="s" r="A12" s="4">
        <v>96</v>
      </c>
      <c t="n" r="B12" s="6">
        <v>981</v>
      </c>
      <c t="n" r="C12" s="6">
        <v>0</v>
      </c>
      <c t="n" r="D12" s="6">
        <v>981</v>
      </c>
      <c t="n" r="E12" s="6">
        <v>0</v>
      </c>
      <c t="n" r="F12" s="6">
        <v>0</v>
      </c>
      <c t="n" r="G12" s="6">
        <v>0</v>
      </c>
    </row>
    <row spans="1:7" r="13">
      <c t="s" r="A13" s="4">
        <v>99</v>
      </c>
      <c t="n" r="B13" s="6">
        <v>0</v>
      </c>
      <c t="n" r="C13" s="8">
        <v>3</v>
      </c>
      <c t="n" r="D13" s="6">
        <v>-3</v>
      </c>
      <c t="n" r="E13" s="8">
        <v>0</v>
      </c>
      <c t="n" r="F13" s="6">
        <v>0</v>
      </c>
      <c t="n" r="G13" s="6">
        <v>0</v>
      </c>
    </row>
    <row spans="1:7" r="14">
      <c t="s" r="A14" s="4">
        <v>100</v>
      </c>
      <c t="n" r="C14" s="6">
        <v>350000</v>
      </c>
      <c t="n" r="E14" s="6">
        <v>0</v>
      </c>
    </row>
    <row spans="1:7" r="15">
      <c t="s" r="A15" s="4">
        <v>101</v>
      </c>
      <c t="n" r="B15" s="6">
        <v>835</v>
      </c>
      <c t="n" r="C15" s="8">
        <v>16</v>
      </c>
      <c t="n" r="D15" s="6">
        <v>819</v>
      </c>
      <c t="n" r="E15" s="8">
        <v>0</v>
      </c>
      <c t="n" r="F15" s="6">
        <v>0</v>
      </c>
      <c t="n" r="G15" s="6">
        <v>0</v>
      </c>
    </row>
    <row spans="1:7" r="16">
      <c t="s" r="A16" s="4">
        <v>102</v>
      </c>
      <c t="n" r="C16" s="6">
        <v>1600000</v>
      </c>
      <c t="n" r="E16" s="6">
        <v>0</v>
      </c>
    </row>
    <row spans="1:7" r="17">
      <c t="s" r="A17" s="4">
        <v>78</v>
      </c>
      <c t="n" r="B17" s="6">
        <v>-1792</v>
      </c>
      <c t="n" r="C17" s="8">
        <v>0</v>
      </c>
      <c t="n" r="D17" s="6">
        <v>0</v>
      </c>
      <c t="n" r="E17" s="8">
        <v>0</v>
      </c>
      <c t="n" r="F17" s="6">
        <v>-1792</v>
      </c>
      <c t="n" r="G17" s="6">
        <v>-49</v>
      </c>
    </row>
    <row spans="1:7" r="18">
      <c t="s" r="A18" s="4">
        <v>103</v>
      </c>
      <c t="n" r="B18" s="8">
        <v>691</v>
      </c>
      <c t="n" r="C18" s="8">
        <v>286</v>
      </c>
      <c t="n" r="D18" s="8">
        <v>10741</v>
      </c>
      <c t="n" r="E18" s="8">
        <v>-69</v>
      </c>
      <c t="n" r="F18" s="8">
        <v>-10169</v>
      </c>
      <c t="n" r="G18" s="8">
        <v>-98</v>
      </c>
    </row>
    <row spans="1:7" r="19">
      <c t="s" r="A19" s="4">
        <v>104</v>
      </c>
      <c t="n" r="C19" s="6">
        <v>28649497</v>
      </c>
      <c t="n" r="E19" s="6">
        <v>7147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05</v>
      </c>
      <c t="s" r="B1" s="2">
        <v>1</v>
      </c>
    </row>
    <row spans="1:3" r="2">
      <c t="s" r="B2" s="2">
        <v>2</v>
      </c>
      <c t="s" r="C2" s="2">
        <v>31</v>
      </c>
    </row>
    <row spans="1:3" r="3">
      <c t="s" r="A3" s="3">
        <v>106</v>
      </c>
    </row>
    <row spans="1:3" r="4">
      <c t="s" r="A4" s="4">
        <v>78</v>
      </c>
      <c t="n" r="B4" s="8">
        <v>-1841</v>
      </c>
      <c t="n" r="C4" s="8">
        <v>-47</v>
      </c>
    </row>
    <row spans="1:3" r="5">
      <c t="s" r="A5" s="3">
        <v>107</v>
      </c>
    </row>
    <row spans="1:3" r="6">
      <c t="s" r="A6" s="4">
        <v>108</v>
      </c>
      <c t="n" r="B6" s="6">
        <v>981</v>
      </c>
      <c t="n" r="C6" s="6">
        <v>50</v>
      </c>
    </row>
    <row spans="1:3" r="7">
      <c t="s" r="A7" s="4">
        <v>109</v>
      </c>
      <c t="n" r="B7" s="6">
        <v>0</v>
      </c>
      <c t="n" r="C7" s="6">
        <v>-80</v>
      </c>
    </row>
    <row spans="1:3" r="8">
      <c t="s" r="A8" s="3">
        <v>110</v>
      </c>
    </row>
    <row spans="1:3" r="9">
      <c t="s" r="A9" s="4">
        <v>111</v>
      </c>
      <c t="n" r="B9" s="6">
        <v>-357</v>
      </c>
      <c t="n" r="C9" s="6">
        <v>-5</v>
      </c>
    </row>
    <row spans="1:3" r="10">
      <c t="s" r="A10" s="4">
        <v>40</v>
      </c>
      <c t="n" r="B10" s="6">
        <v>322</v>
      </c>
      <c t="n" r="C10" s="6">
        <v>-13</v>
      </c>
    </row>
    <row spans="1:3" r="11">
      <c t="s" r="A11" s="4">
        <v>112</v>
      </c>
      <c t="n" r="B11" s="6">
        <v>-895</v>
      </c>
      <c t="n" r="C11" s="6">
        <v>-95</v>
      </c>
    </row>
    <row spans="1:3" r="12">
      <c t="s" r="A12" s="3">
        <v>113</v>
      </c>
    </row>
    <row spans="1:3" r="13">
      <c t="s" r="A13" s="4">
        <v>114</v>
      </c>
      <c t="n" r="B13" s="6">
        <v>-2</v>
      </c>
      <c t="n" r="C13" s="6">
        <v>0</v>
      </c>
    </row>
    <row spans="1:3" r="14">
      <c t="s" r="A14" s="4">
        <v>115</v>
      </c>
      <c t="n" r="B14" s="6">
        <v>-2</v>
      </c>
      <c t="n" r="C14" s="6">
        <v>0</v>
      </c>
    </row>
    <row spans="1:3" r="15">
      <c t="s" r="A15" s="3">
        <v>116</v>
      </c>
    </row>
    <row spans="1:3" r="16">
      <c t="s" r="A16" s="4">
        <v>117</v>
      </c>
      <c t="n" r="B16" s="6">
        <v>765</v>
      </c>
      <c t="n" r="C16" s="6">
        <v>150</v>
      </c>
    </row>
    <row spans="1:3" r="17">
      <c t="s" r="A17" s="4">
        <v>118</v>
      </c>
      <c t="n" r="B17" s="6">
        <v>835</v>
      </c>
      <c t="n" r="C17" s="6">
        <v>0</v>
      </c>
    </row>
    <row spans="1:3" r="18">
      <c t="s" r="A18" s="4">
        <v>41</v>
      </c>
      <c t="n" r="B18" s="6">
        <v>11</v>
      </c>
      <c t="n" r="C18" s="6">
        <v>60</v>
      </c>
    </row>
    <row spans="1:3" r="19">
      <c t="s" r="A19" s="4">
        <v>119</v>
      </c>
      <c t="n" r="B19" s="6">
        <v>-87</v>
      </c>
      <c t="n" r="C19" s="6">
        <v>-13</v>
      </c>
    </row>
    <row spans="1:3" r="20">
      <c t="s" r="A20" s="4">
        <v>120</v>
      </c>
      <c t="n" r="B20" s="6">
        <v>1524</v>
      </c>
      <c t="n" r="C20" s="6">
        <v>197</v>
      </c>
    </row>
    <row spans="1:3" r="21">
      <c t="s" r="A21" s="4">
        <v>121</v>
      </c>
      <c t="n" r="B21" s="6">
        <v>627</v>
      </c>
      <c t="n" r="C21" s="6">
        <v>102</v>
      </c>
    </row>
    <row spans="1:3" r="22">
      <c t="s" r="A22" s="4">
        <v>122</v>
      </c>
      <c t="n" r="B22" s="6">
        <v>103</v>
      </c>
      <c t="n" r="C22" s="6">
        <v>1</v>
      </c>
    </row>
    <row spans="1:3" r="23">
      <c t="s" r="A23" s="4">
        <v>123</v>
      </c>
      <c t="n" r="B23" s="6">
        <v>730</v>
      </c>
      <c t="n" r="C23" s="6">
        <v>103</v>
      </c>
    </row>
    <row spans="1:3" r="24">
      <c t="s" r="A24" s="3">
        <v>124</v>
      </c>
    </row>
    <row spans="1:3" r="25">
      <c t="s" r="A25" s="4">
        <v>93</v>
      </c>
      <c t="n" r="B25" s="6">
        <v>0</v>
      </c>
      <c t="n" r="C25" s="6">
        <v>50</v>
      </c>
    </row>
    <row spans="1:3" r="26">
      <c t="s" r="A26" s="4">
        <v>99</v>
      </c>
      <c t="n" r="B26" s="8">
        <v>3</v>
      </c>
      <c t="n" r="C26" s="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26</v>
      </c>
    </row>
    <row spans="1:2" r="4">
      <c t="s" r="A4" s="4">
        <v>134</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Operations</vt:lpstr>
      <vt:lpstr>Significant and Critical Accoun</vt:lpstr>
      <vt:lpstr>Going Concern and Liquidity</vt:lpstr>
      <vt:lpstr>Property and Equipment</vt:lpstr>
      <vt:lpstr>Related Party Transactions</vt:lpstr>
      <vt:lpstr>Stockholders' Equity (Deficit)</vt:lpstr>
      <vt:lpstr>Deferred Tax Assets and Income </vt:lpstr>
      <vt:lpstr>Subsequent Events</vt:lpstr>
      <vt:lpstr>Significant and Critical Acco15</vt:lpstr>
      <vt:lpstr>Organization and Operations (Ta</vt:lpstr>
      <vt:lpstr>Significant and Critical Acco17</vt:lpstr>
      <vt:lpstr>Property and Equipment (Tables)</vt:lpstr>
      <vt:lpstr>Stockholders' Equity (Deficit) </vt:lpstr>
      <vt:lpstr>Deferred Tax Assets and Incom20</vt:lpstr>
      <vt:lpstr>Organization and Operations (De</vt:lpstr>
      <vt:lpstr>Organization and Operations (22</vt:lpstr>
      <vt:lpstr>Organization and Operations (23</vt:lpstr>
      <vt:lpstr>Significant and Critical Acco24</vt:lpstr>
      <vt:lpstr>Significant and Critical Acco25</vt:lpstr>
      <vt:lpstr>Going Concern and Liquidity (De</vt:lpstr>
      <vt:lpstr>Property and Equipment (Details</vt:lpstr>
      <vt:lpstr>Property and Equipment (Detai28</vt:lpstr>
      <vt:lpstr>Related Party Transactions (Det</vt:lpstr>
      <vt:lpstr>Stockholders' Equity (Deficit30</vt:lpstr>
      <vt:lpstr>Stockholders' Equity (Deficit31</vt:lpstr>
      <vt:lpstr>Stockholders' Equity (Deficit32</vt:lpstr>
      <vt:lpstr>Stockholders' Equity (Deficit33</vt:lpstr>
      <vt:lpstr>Stockholders' Equity (Deficit34</vt:lpstr>
      <vt:lpstr>Stockholders' Equity (Deficit35</vt:lpstr>
      <vt:lpstr>Deferred Tax Assets and Incom36</vt:lpstr>
      <vt:lpstr>Deferred Tax Assets and Incom37</vt:lpstr>
      <vt:lpstr>Deferred Tax Assets and Incom38</vt:lpstr>
      <vt:lpstr>Deferred Tax Assets and Incom39</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6:29:03Z</dcterms:created>
  <dcterms:modified xmlns:dcterms="http://purl.org/dc/terms/" xmlns:xsi="http://www.w3.org/2001/XMLSchema-instance" xsi:type="dcterms:W3CDTF">2016-10-20T16:29:03Z</dcterms:modified>
  <dc:title xmlns:dc="http://purl.org/dc/elements/1.1/">Untitled</dc:title>
  <dc:description xmlns:dc="http://purl.org/dc/elements/1.1/"/>
  <dc:subject xmlns:dc="http://purl.org/dc/elements/1.1/"/>
  <cp:keywords/>
  <cp:category/>
</cp:coreProperties>
</file>